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Fair Value Measurement" sheetId="15" state="visible" r:id="rId15"/>
    <sheet xmlns:r="http://schemas.openxmlformats.org/officeDocument/2006/relationships" name="Defined Benefit Pension Plan" sheetId="16" state="visible" r:id="rId16"/>
    <sheet xmlns:r="http://schemas.openxmlformats.org/officeDocument/2006/relationships" name="Business Realignment Expenses" sheetId="17" state="visible" r:id="rId17"/>
    <sheet xmlns:r="http://schemas.openxmlformats.org/officeDocument/2006/relationships" name="Legal Proceedings and Other Con"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Goodwill (Tables)" sheetId="22" state="visible" r:id="rId22"/>
    <sheet xmlns:r="http://schemas.openxmlformats.org/officeDocument/2006/relationships" name="Intangible Assets (Tables)" sheetId="23" state="visible" r:id="rId23"/>
    <sheet xmlns:r="http://schemas.openxmlformats.org/officeDocument/2006/relationships" name="Stockholders' Equity (Tables)" sheetId="24" state="visible" r:id="rId24"/>
    <sheet xmlns:r="http://schemas.openxmlformats.org/officeDocument/2006/relationships" name="Fair Value Measurement (Tables)" sheetId="25" state="visible" r:id="rId25"/>
    <sheet xmlns:r="http://schemas.openxmlformats.org/officeDocument/2006/relationships" name="Defined Benefit Pension Plan (T" sheetId="26" state="visible" r:id="rId26"/>
    <sheet xmlns:r="http://schemas.openxmlformats.org/officeDocument/2006/relationships" name="Business Realignment Expenses (" sheetId="27" state="visible" r:id="rId27"/>
    <sheet xmlns:r="http://schemas.openxmlformats.org/officeDocument/2006/relationships" name="Segment Information (Tables)"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Leases - Narrative (Details)" sheetId="32" state="visible" r:id="rId32"/>
    <sheet xmlns:r="http://schemas.openxmlformats.org/officeDocument/2006/relationships" name="Leases - Lease Expense (Details" sheetId="33" state="visible" r:id="rId33"/>
    <sheet xmlns:r="http://schemas.openxmlformats.org/officeDocument/2006/relationships" name="Leases - Maturities of Lease Li" sheetId="34" state="visible" r:id="rId34"/>
    <sheet xmlns:r="http://schemas.openxmlformats.org/officeDocument/2006/relationships" name="Leases - Supplemental Cash Flow" sheetId="35" state="visible" r:id="rId35"/>
    <sheet xmlns:r="http://schemas.openxmlformats.org/officeDocument/2006/relationships" name="Goodwill (Details)" sheetId="36" state="visible" r:id="rId36"/>
    <sheet xmlns:r="http://schemas.openxmlformats.org/officeDocument/2006/relationships" name="Intangible Assets - Carrying Am" sheetId="37" state="visible" r:id="rId37"/>
    <sheet xmlns:r="http://schemas.openxmlformats.org/officeDocument/2006/relationships" name="Intangible Assets - Amortizatio" sheetId="38" state="visible" r:id="rId38"/>
    <sheet xmlns:r="http://schemas.openxmlformats.org/officeDocument/2006/relationships" name="Intangible Assets - Narrative (" sheetId="39" state="visible" r:id="rId39"/>
    <sheet xmlns:r="http://schemas.openxmlformats.org/officeDocument/2006/relationships" name="Income Taxes (Details)" sheetId="40" state="visible" r:id="rId40"/>
    <sheet xmlns:r="http://schemas.openxmlformats.org/officeDocument/2006/relationships" name="Stockholders' Equity - Schedule" sheetId="41" state="visible" r:id="rId41"/>
    <sheet xmlns:r="http://schemas.openxmlformats.org/officeDocument/2006/relationships" name="Stockholders' Equity - Narrativ" sheetId="42" state="visible" r:id="rId42"/>
    <sheet xmlns:r="http://schemas.openxmlformats.org/officeDocument/2006/relationships" name="Stockholders' Equity - Grant Ac" sheetId="43" state="visible" r:id="rId43"/>
    <sheet xmlns:r="http://schemas.openxmlformats.org/officeDocument/2006/relationships" name="Fair Value Measurement - Narrat" sheetId="44" state="visible" r:id="rId44"/>
    <sheet xmlns:r="http://schemas.openxmlformats.org/officeDocument/2006/relationships" name="Fair Value Measurement - Change" sheetId="45" state="visible" r:id="rId45"/>
    <sheet xmlns:r="http://schemas.openxmlformats.org/officeDocument/2006/relationships" name="Defined Benefit Pension Plan (D" sheetId="46" state="visible" r:id="rId46"/>
    <sheet xmlns:r="http://schemas.openxmlformats.org/officeDocument/2006/relationships" name="Business Realignment Expenses -" sheetId="47" state="visible" r:id="rId47"/>
    <sheet xmlns:r="http://schemas.openxmlformats.org/officeDocument/2006/relationships" name="Business Realignment Expenses_2" sheetId="48" state="visible" r:id="rId48"/>
    <sheet xmlns:r="http://schemas.openxmlformats.org/officeDocument/2006/relationships" name="Legal Proceedings and Other C_2" sheetId="49" state="visible" r:id="rId49"/>
    <sheet xmlns:r="http://schemas.openxmlformats.org/officeDocument/2006/relationships" name="Segment Information - Narrative" sheetId="50" state="visible" r:id="rId50"/>
    <sheet xmlns:r="http://schemas.openxmlformats.org/officeDocument/2006/relationships" name="Segment Information - Reconcili" sheetId="51" state="visible" r:id="rId51"/>
  </sheets>
  <definedNames/>
  <calcPr calcId="124519" fullCalcOnLoad="1"/>
</workbook>
</file>

<file path=xl/sharedStrings.xml><?xml version="1.0" encoding="utf-8"?>
<sst xmlns="http://schemas.openxmlformats.org/spreadsheetml/2006/main" uniqueCount="491">
  <si>
    <t>Cover Page - shares</t>
  </si>
  <si>
    <t>3 Months Ended</t>
  </si>
  <si>
    <t>Dec. 31, 2019</t>
  </si>
  <si>
    <t>Feb. 03, 2020</t>
  </si>
  <si>
    <t>Cover page.</t>
  </si>
  <si>
    <t>Document Type</t>
  </si>
  <si>
    <t>10-Q</t>
  </si>
  <si>
    <t>Document Quarterly Report</t>
  </si>
  <si>
    <t>true</t>
  </si>
  <si>
    <t>Document Period End Date</t>
  </si>
  <si>
    <t>Dec. 31,
		2019</t>
  </si>
  <si>
    <t>Document Transition Report</t>
  </si>
  <si>
    <t>false</t>
  </si>
  <si>
    <t>Entity File Number</t>
  </si>
  <si>
    <t>0-51813</t>
  </si>
  <si>
    <t>Entity Registrant Name</t>
  </si>
  <si>
    <t>LIQUIDITY SERVICES, INC</t>
  </si>
  <si>
    <t>Entity Incorporation, State or Country Code</t>
  </si>
  <si>
    <t>DE</t>
  </si>
  <si>
    <t>Entity Tax Identification Number</t>
  </si>
  <si>
    <t>52-2209244</t>
  </si>
  <si>
    <t>Entity Address, Address Line One</t>
  </si>
  <si>
    <t>6931 Arlington Road, Suite 200</t>
  </si>
  <si>
    <t>Entity Address, City or Town</t>
  </si>
  <si>
    <t>Bethesda</t>
  </si>
  <si>
    <t>Entity Address, State or Province</t>
  </si>
  <si>
    <t>MD</t>
  </si>
  <si>
    <t>Entity Address, Postal Zip Code</t>
  </si>
  <si>
    <t>20814</t>
  </si>
  <si>
    <t>City Area Code</t>
  </si>
  <si>
    <t>202</t>
  </si>
  <si>
    <t>Local Phone Number</t>
  </si>
  <si>
    <t>467-6868</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1235468</t>
  </si>
  <si>
    <t>Amendment Flag</t>
  </si>
  <si>
    <t>Current Fiscal Year End Date</t>
  </si>
  <si>
    <t>--09-30</t>
  </si>
  <si>
    <t>Document Fiscal Year Focus</t>
  </si>
  <si>
    <t>2020</t>
  </si>
  <si>
    <t>Document Fiscal Period Focus</t>
  </si>
  <si>
    <t>Q1</t>
  </si>
  <si>
    <t>Consolidated Balance Sheets - USD ($) $ in Thousands</t>
  </si>
  <si>
    <t>Sep. 30, 2019</t>
  </si>
  <si>
    <t>Current assets:</t>
  </si>
  <si>
    <t>Cash and cash equivalents</t>
  </si>
  <si>
    <t>Short-term investments</t>
  </si>
  <si>
    <t>Accounts receivable, net of allowance for doubtful accounts of $250 and $291</t>
  </si>
  <si>
    <t>Inventory, net</t>
  </si>
  <si>
    <t>Prepaid taxes and tax refund receivable</t>
  </si>
  <si>
    <t>Prepaid expenses and other current assets</t>
  </si>
  <si>
    <t>Total current assets</t>
  </si>
  <si>
    <t>Property and equipment, net of accumulated depreciation of $11,564 and $10,566</t>
  </si>
  <si>
    <t>Operating lease assets</t>
  </si>
  <si>
    <t>Intangible assets, net</t>
  </si>
  <si>
    <t>Goodwill</t>
  </si>
  <si>
    <t>Deferred tax assets</t>
  </si>
  <si>
    <t>Other assets</t>
  </si>
  <si>
    <t>Total assets</t>
  </si>
  <si>
    <t>Current liabilities:</t>
  </si>
  <si>
    <t>Accounts payable</t>
  </si>
  <si>
    <t>Accrued expenses and other current liabilities</t>
  </si>
  <si>
    <t>Current portion of operating lease liabilities</t>
  </si>
  <si>
    <t>Distributions payable</t>
  </si>
  <si>
    <t>Deferred revenue</t>
  </si>
  <si>
    <t>Payables to sellers</t>
  </si>
  <si>
    <t>Total current liabilities</t>
  </si>
  <si>
    <t>Operating lease liabilities</t>
  </si>
  <si>
    <t>Deferred taxes and other long-term liabilities</t>
  </si>
  <si>
    <t>Total liabilities</t>
  </si>
  <si>
    <t>Commitments and contingencies (Note 11)</t>
  </si>
  <si>
    <t>Stockholders’ equity:</t>
  </si>
  <si>
    <t>Common stock, $0.001 par value; 120,000,000 shares authorized; 33,887,591 shares issued and outstanding at December 31, 2019; 33,687,115 shares issued and outstanding at September 30, 2019</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8</t>
  </si>
  <si>
    <t>Total revenue</t>
  </si>
  <si>
    <t>Costs and expenses from operations:</t>
  </si>
  <si>
    <t>Cost of goods sold (excludes depreciation and amortization)</t>
  </si>
  <si>
    <t>Seller distributions</t>
  </si>
  <si>
    <t>Technology and operations</t>
  </si>
  <si>
    <t>Sales and marketing</t>
  </si>
  <si>
    <t>General and administrative</t>
  </si>
  <si>
    <t>Depreciation and amortization</t>
  </si>
  <si>
    <t>Other operating expenses</t>
  </si>
  <si>
    <t>Total costs and expenses</t>
  </si>
  <si>
    <t>Loss from operations</t>
  </si>
  <si>
    <t>Interest and other income, net</t>
  </si>
  <si>
    <t>Loss before provision (benefit) for income taxes</t>
  </si>
  <si>
    <t>Provision (benefit) for income taxes</t>
  </si>
  <si>
    <t>Net loss</t>
  </si>
  <si>
    <t>Basic and diluted loss per common share (in dollars per share)</t>
  </si>
  <si>
    <t>Basic and diluted weighted average shares outstanding (in shares)</t>
  </si>
  <si>
    <t>Revenue</t>
  </si>
  <si>
    <t>Fee revenue</t>
  </si>
  <si>
    <t>Consolidated Statements of Comprehensive Loss - USD ($) $ in Thousands</t>
  </si>
  <si>
    <t>Statement of Comprehensive Income [Abstract]</t>
  </si>
  <si>
    <t>Other comprehensive income (loss):</t>
  </si>
  <si>
    <t>Foreign currency translation</t>
  </si>
  <si>
    <t>Other comprehensive income (loss)</t>
  </si>
  <si>
    <t>Comprehensive loss</t>
  </si>
  <si>
    <t>Consolidated Statement of Stockholders' Equity - USD ($) $ in Thousands</t>
  </si>
  <si>
    <t>Total</t>
  </si>
  <si>
    <t>Common Stock</t>
  </si>
  <si>
    <t>Additional Paid-in Capital</t>
  </si>
  <si>
    <t>Accumulated Other Comprehensive Loss</t>
  </si>
  <si>
    <t>Accumulated Deficit</t>
  </si>
  <si>
    <t>Balance (in shares) at Sep. 30, 2018</t>
  </si>
  <si>
    <t>Balance at Sep. 30, 2018</t>
  </si>
  <si>
    <t>Increase (Decrease) in Stockholders' Equity</t>
  </si>
  <si>
    <t>Exercise of stock options, grants of restricted stock awards, and vesting of restricted stock units (in shares)</t>
  </si>
  <si>
    <t xml:space="preserve">Exercise of stock options, grants of restricted stock awards, and vesting of restricted stock units            </t>
  </si>
  <si>
    <t>Balance (in shares) at Dec. 31, 2018</t>
  </si>
  <si>
    <t>Balance at Dec. 31, 2018</t>
  </si>
  <si>
    <t>Balance (in shares) at Sep. 30, 2019</t>
  </si>
  <si>
    <t>Balance at Sep. 30, 2019</t>
  </si>
  <si>
    <t>Taxes paid associated with net settlement of stock compensation awards (in shares)</t>
  </si>
  <si>
    <t>Taxes paid associated with net settlement of stock compensation awards</t>
  </si>
  <si>
    <t>Forfeitures of restricted stock awards (in shares)</t>
  </si>
  <si>
    <t>Forfeitures of restricted stock awards</t>
  </si>
  <si>
    <t>Stock compensation expense</t>
  </si>
  <si>
    <t>Balance (in shares) at Dec. 31, 2019</t>
  </si>
  <si>
    <t>Balance at Dec. 31, 2019</t>
  </si>
  <si>
    <t>Consolidated Statements of Cash Flows - USD ($) $ in Thousands</t>
  </si>
  <si>
    <t>Operating activities</t>
  </si>
  <si>
    <t>Adjustments to reconcile net loss to net cash (used in) provided by operating activities:</t>
  </si>
  <si>
    <t>Provision for doubtful accounts</t>
  </si>
  <si>
    <t>Deferred tax provision (benefit)</t>
  </si>
  <si>
    <t>Gain on disposal of property and equipment</t>
  </si>
  <si>
    <t>Change in fair value of earnout liability</t>
  </si>
  <si>
    <t>Changes in operating assets and liabilities:</t>
  </si>
  <si>
    <t>Accounts receivable</t>
  </si>
  <si>
    <t>Inventory</t>
  </si>
  <si>
    <t>Prepaid and deferred taxes</t>
  </si>
  <si>
    <t>Prepaid expenses and other assets</t>
  </si>
  <si>
    <t>Operating lease assets and liabilities</t>
  </si>
  <si>
    <t>Other liabilities</t>
  </si>
  <si>
    <t>Net cash (used in) provided by operating activities</t>
  </si>
  <si>
    <t>Investing activities</t>
  </si>
  <si>
    <t>Increase in intangibles</t>
  </si>
  <si>
    <t>Purchases of property and equipment, including capitalized software</t>
  </si>
  <si>
    <t>Proceeds from sales of property and equipment</t>
  </si>
  <si>
    <t>Proceeds from promissory note</t>
  </si>
  <si>
    <t>Purchases of short-term investments</t>
  </si>
  <si>
    <t>Maturities of short-term investments</t>
  </si>
  <si>
    <t>Net cash (used in) provided by investing activities</t>
  </si>
  <si>
    <t>Financing activities</t>
  </si>
  <si>
    <t>Payments of the principal portion of finance lease liabilities</t>
  </si>
  <si>
    <t>Proceeds from exercise of stock options</t>
  </si>
  <si>
    <t>Net cash (used in) provided by financing activities</t>
  </si>
  <si>
    <t>Effect of exchange rate differenc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come taxes, net</t>
  </si>
  <si>
    <t>Organization</t>
  </si>
  <si>
    <t>Organization, Consolidation and Presentation of Financial Statements [Abstract]</t>
  </si>
  <si>
    <t>Organization Liquidity Services, Inc. (the Company) operates a network of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corporate and government sellers to enhance their financial return on offered assets by providing a liquid marketplace and value-added services that encompass the consultative management, valuation and sale of surplus assets. The Company's services include program management, valuation, asset management, reconciliation, refurbishment and recycling, fulfillment, marketing and sales, warehousing and transportation, buyer support, compliance and risk mitigation, as well as self-directed service tools for its sellers.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Currently, the Company’s marketplaces are: www.liquidation.com, www.govdeals.com, www.networkintl.com, www.secondipity.com, and www.go-dove.com. The Company also operates a global search engine for listing used machinery and equipment for sale at www.machinio.com. The Company has four reportable segments: GovDeals, Retail Supply Chain Group (RSCG), Capital Assets Group (CAG), and Machinio. See Note 12 in the Notes to the Consolidated Financial Statements for Segment Information. The Company's operations are subject to certain risks and uncertainties, many of which are associated with technology-oriented companies, including, but not limited to, the Company's dependence on use of the Internet, the effect of general business and economic trend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si>
  <si>
    <t>Summary of Significant Accounting Policies</t>
  </si>
  <si>
    <t>Accounting Policies [Abstract]</t>
  </si>
  <si>
    <t>Summary of Significant Accounting Policies Unaudited Interim Financial Information The accompanying unaudit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months ended December 31, 2019 are not necessarily indicative of the results that may be expected for the year ending September 30, 2020 or for any future period. Leases The Company adopted Accounting Standards Codification (ASC) Topic 842, Leases (ASC 842) effective October 1, 2019. As a result of adopting ASC 842, there have been significant changes to the Company's lease accounting policy from the disclosures in the Company’s Annual Report on Form 10-K for the year ended September 30, 2019. These changes are described below.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finance leases are included with Other assets (finance lease assets), Accrued expenses and other liabilities (current portion of finance lease liabilities), and Deferred taxes and other long-term liabilities (non-current portion of finance lease liabilities). Lease assets are assessed for impairment in accordance with the Company’s accounting policy for the impairment of long-lived assets. Contract Assets and Liabilities Contract assets reflect an estimate of expenses that will be reimbursed upon settlement with a seller. The contract asset balance was $0.3 million as of December 31, 2019 and $0.3 million as of September 30, 2019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2.7 million as of December 31, 2019 and $3.0 million as of September 30, 2019, and is included in the line item Deferred revenue on the Consolidated Balance Sheets. Of the September 30, 2019 contract liability balance, $1.4 million was earned as Fee revenue during the three months ended December 31, 2019. The $2.7 million contract liability balance as of December 31, 2019 also represents the Company's remaining performance obligations related to contracts with customers that are one year or greater in duration. The Company expects to recognize the substantial majority of that amount as Fee revenue over the next 12 months. Contract Costs Contract costs relate to sales commissions paid on subscription contracts that are capitalized. Contract costs are amortized over the expected life of the customer contract. The contract cost balance was $0.5 million as of December 31, 2019 and $0.5 million as of September 30, 2019 and is included in the line item Prepaid expenses and other current assets and Other assets on the Consolidated Balance Sheet. Amortization expense was immaterial during the three months ended December 31, 2019 and 2018. Other Assets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in accrued interest. JTC has the opportunity to prepay the full amount remaining before May 15, 2020 at a $0.5 million discount. Of the $12.3 million owed to the Company, $6.6 million has been repaid as of December 31, 2019. The Company considered the terms of the Forbearance Agreement and the cash flows expected to be received from JTC under the new repayment schedule in concluding that it remains probable that the Company will collect the amounts due to the Company as of December 31, 2019 and that no impairment loss has been incurred. Of the $5.7 million outstanding at December 31, 2019, $5.1 million is recorded in Other assets, and $0.6 million is recorded in Prepaid expenses and other current assets, based on the scheduled repayment dates. Risk Associated with Certain Concentrations The Company does not perform credit evaluations for the majority of its buyers. However, most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in Payables to sellers on the Consolidated Balance Sheets. The Company releases the funds, less the Company's commission and other fees due, to the seller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over FDIC limits, certificates of deposit, accounts receivable, and the promissory note. The Company deposits its cash with financial institutions that the Company considers to be of high credit quality. The Company's RSCG segment has vendor contracts with Amazon.com, Inc. under which the RSCG segment acquires and sells commercial merchandise. Transactions under these contracts represented 48.3% and 40.5% of consolidated Cost of goods sold for the three months ended December 31, 2019 and 2018, respectively. During the three months ended December 31, 2018, the Company had one material vendor contract with the Department of Defense (DoD) under which its CAG segment acquired, managed and sold government property: the Scrap Contract, which concluded on September 30, 2019. Sales of property acquired under the Scrap Contract accounted for 7.5% of the Company's consolidated revenues for the three months ended December 31, 2018. Earnings per Share For the three months ended December 31, 2019 and 2018, basic and diluted weighted average common shares were the same because the Company operated at a net loss in both periods, causing any inclusion of potentially dilutive securities in the computation of diluted net income (loss) per share to be anti-dilutive. See Note 7 for the amounts of outstanding stock options, restricted stock awards and restricted stock units that could potentially dilute net income (loss) per share in the future. Recent Accounting Pronouncements Accounting Standards Adopted On October 1, 2019, the Company adopted ASC 842 using the modified retrospective transition method. Prior periods have not been restated. To perform the adoption, the Company elected several practical expedients, including the package of practical expedients to not reassess prior conclusions on whether a contract is or contains a lease, lease classification, and initial direct costs. The Company also elected to combine both the lease and nonlease components as a single component to be accounted for as a lease, to not recognize lease assets or liabilities for leases with initial lease terms of 12 months or less, and to not use hindsight when determining the lease term. Upon adoption, the Company recognized $11.3 million of operating lease assets and $12.2 million of operating lease liabilities. The Company does not have significant finance lease assets and liabilities. No cumulative-effect adjustment to opening retained earnings was required. No material impacts were noted on the Consolidated Statements of Operations or Consolidated Statements of Cash Flows. Refer to Note 3 for additional details on the Company’s leases. On October 1, 2019, the Company adopted ASU 2018-02, Reclassification of Certain Tax Effects from Accumulated Other Comprehensive Income . As the Company had no stranded tax effects resulting from the Tax Cuts and Jobs Act enacted on December 22, 2017, no election to reclassify stranded tax effects from Accumulated other comprehensive to Retained earnings was made. The Company also adopted the following ASU 2018-07, Improvements to Nonemployee Share-based Payment Accounting, during the three months ended December 31, 2019. It did not have a significant impact on the consolidated financial statements or the related footnote disclosures.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Short-term investments, and promissory note. While the Company has not experienced significant credit losses historically, the materiality of the impact of adoption will depend on events and conditions as of the date of adoption, which cannot be determined conclusively at this time. In August 2018, the FASB issued ASU 2018-15, Customer's Accounting for Implementation Costs Incurred in a Cloud Computing Arrangement that is a Service Contract . ASU 2018-15 aligns the requirements for capitalizing implementation costs in a cloud computing arrangement with the requirement for capitalizing implementation costs incurred to develop or obtain internal-use software. This ASU will become effective for the Company beginning October 1, 2020. The Company is currently evaluating the effect that the adoption of this ASU may have on its consolidated financial statements.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 and clarifies and amends other existing guidance. The ASU will become effective for the Company beginning October 1, 2021. The Company is currently evaluating the effect that the adoption of this ASU may have on its consolidated financial statements.</t>
  </si>
  <si>
    <t>Leases</t>
  </si>
  <si>
    <t>Leases [Abstract]</t>
  </si>
  <si>
    <t>Leases The Company has operating leases for its corporate offices, warehouses, vehicles and equipment. The operating leases have remaining terms of up to 5.7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in thousands) December 31, 2019 Finance lease – lease asset amortization $ 21 Finance lease – interest on lease liabilities 7 Operating lease cost 1,336 Short-term lease cost 21 Variable lease cost (1) 331 Sublease income (119) Total net lease cost $ 1,597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December 31, 2019 (in thousands) Operating Leases Finance Leases Remainder of 2020 $ 4,165 $ 41 2021 3,942 56 2022 2,618 55 2023 1,897 56 2024 953 56 Thereafter 379 106 Total lease payments (1) $ 13,954 $ 370 Less: imputed interest (2) (1,415) (78) Total lease liabilities $ 12,539 $ 292 (1) The weighted average remaining lease term is 3.3 years for operating leases and 6.6 years for finance leases. (2) The weighted average discount rate is 6.4% for operating leases and 7.5% for finance leases. Supplemental disclosures of cash flow information related to leases are: (in thousands) Three Months Ended Cash paid for amounts included in operating lease liabilities $ 1,266 Cash paid for amounts included in finance lease liabilities 8 Non-cash: lease liabilities arising from new operating lease assets obtained (1) 12,188 Non-cash: lease liabilities arising from new finance lease assets obtained 10 Non-cash: adjustments to lease assets and liabilities 1,598 (1) Amount includes $12.2 million of lease liabilities recognized upon the adoption of ASC 842 on October 1, 2019 (see Note 2).</t>
  </si>
  <si>
    <t xml:space="preserve">Leases The Company has operating leases for its corporate offices, warehouses, vehicles and equipment. The operating leases have remaining terms of up to 5.7 years.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in thousands) December 31, 2019 Finance lease – lease asset amortization $ 21 Finance lease – interest on lease liabilities 7 Operating lease cost 1,336 Short-term lease cost 21 Variable lease cost (1) 331 Sublease income (119) Total net lease cost $ 1,597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December 31, 2019 (in thousands) Operating Leases Finance Leases Remainder of 2020 $ 4,165 $ 41 2021 3,942 56 2022 2,618 55 2023 1,897 56 2024 953 56 Thereafter 379 106 Total lease payments (1) $ 13,954 $ 370 Less: imputed interest (2) (1,415) (78) Total lease liabilities $ 12,539 $ 292 (1) The weighted average remaining lease term is 3.3 years for operating leases and 6.6 years for finance leases. (2) The weighted average discount rate is 6.4% for operating leases and 7.5% for finance leases. Supplemental disclosures of cash flow information related to leases are: (in thousands) Three Months Ended Cash paid for amounts included in operating lease liabilities $ 1,266 Cash paid for amounts included in finance lease liabilities 8 Non-cash: lease liabilities arising from new operating lease assets obtained (1) 12,188 Non-cash: lease liabilities arising from new finance lease assets obtained 10 Non-cash: adjustments to lease assets and liabilities 1,598 </t>
  </si>
  <si>
    <t>Goodwill and Intangible Assets Disclosure [Abstract]</t>
  </si>
  <si>
    <t>Goodwill The following table presents changes in the carrying amount of goodwill by reportable segment: (in thousands) CAG GovDeals Machinio Total Balance at September 30, 2018 $ 21,530 $ 23,731 $ 14,558 $ 59,819 Translation adjustments (352) — — (352) Balance at September 30, 2019 $ 21,178 $ 23,731 $ 14,558 $ 59,467 Translation adjustments 261 — — 261 Balance at December 31, 2019 $ 21,439 $ 23,731 $ 14,558 $ 59,728 Goodwill is tested for impairment at the beginning of the fourth quarter and during interim periods whenever events or circumstances indicate that the carrying value may not be recoverable. The Company did not identify any indicators of impairment that required an interim impairment test during the three months ended December 31, 2019.</t>
  </si>
  <si>
    <t>Intangible Assets</t>
  </si>
  <si>
    <t>Finite-Lived Intangible Assets, Net [Abstract]</t>
  </si>
  <si>
    <t>Intangible Assets The components of intangible assets are as follows: December 31, 2019 September 30, 2019 (dollars in thousands) Useful Gross Accumulated Net Gross Accumulated Net Contract intangibles 6 $ 3,100 $ (775) $ 2,325 $ 3,100 $ (646) $ 2,454 Technology 5 2,700 (810) 1,890 2,700 (675) 2,025 Patent and trademarks 7 - 10 2,293 (781) 1,512 2,276 (712) 1,564 Total intangible assets $ 8,093 $ (2,366) $ 5,727 $ 8,076 $ (2,033) $ 6,043 The remaining intangible assets balance at December 31, 2019 is expected to be amortized as follows: (in thousands) Expected Amortization Expense Years ending September 30, Remainder of 2020 $ 1,003 2021 1,333 2022 1,324 2023 1,180 2024 642 2025 and thereafter 245 Total $ 5,727 Intangible asset amortization expense was $0.3 million and $0.3 million for the three months ended December 31, 2019 and 2018, respectively.</t>
  </si>
  <si>
    <t>Income Taxes</t>
  </si>
  <si>
    <t>Income Tax Disclosure [Abstract]</t>
  </si>
  <si>
    <t xml:space="preserve">Income Taxes The Company’s interim effective income tax rate is based on management’s best current estimate of the Company's expected annual effective income tax rate. The Company recorded a pre-tax loss in the first three months of fiscal year 2020 and its corresponding effective tax rate is (9.7%). Tax expense in the three months ended December 31, 2019 is due to state and foreign taxes paid. The effective tax rate differed from the statutory federal rate of 21% primarily as a result of the valuation allowance charge on current year losses and the impact of foreign, state, and local income taxes and permanent tax adjustments. The Company identified no new uncertain tax positions during the three months ended December 31, 2019. The Company and its subsidiaries file income tax returns in the U.S. federal jurisdiction, various state and local jurisdictions and in foreign jurisdictions, primarily Canada and the United Kingdom. As of December 31, 2019, none of the Company's federal or state income tax returns are under examination. The statute of limitations for U.S. federal income tax returns for years prior to fiscal </t>
  </si>
  <si>
    <t>Stockholders' Equity</t>
  </si>
  <si>
    <t>Equity [Abstract]</t>
  </si>
  <si>
    <t>Stockholders’ Equity The changes in stockholders’ equity for the prior year comparable period is as follows: Common Stock (dollars in thousands) Shares Amount Additional Accumulated Accumulated Total Balance at September 30, 2018 32,774,118 $ 33 $ 236,115 $ (6,449) $ (100,045) $ 129,654 Cumulative adjustment related to the adoption of ASC 606 — — — — 730 730 Net loss — — — — (5,022) (5,022) Exercise of stock options, grants of restricted stock awards, and vesting of restricted stock units 409,060 — 8 — — 8 Stock compensation expense — — 1,556 — — 1,556 Foreign currency translation — — — (427) — (427) Balance at December 31, 2018 33,183,178 $ 33 $ 237,679 $ (6,876) $ (104,337) $ 126,499 Stock Compensation Expense Stock-based compensation expense was $1.0 million for the three months ended December 31, 2019, which included $1.1 million of expense related to equity-classified stock options and RSUs &amp; RSAs (restricted stock units and awards) and a$0.1 million benefit related to liability-classified SARs (cash-settled stock appreciation rights). Stock Options and RSUs &amp; RSAs The following table presents stock option and RSUs &amp; RSAs grant activity: Three Months Ended December 31, 2019 Stock Options granted: Options containing only service conditions: 387,800 Weighted average exercise price $ 6.93 Weighted average grant date fair value $ 2.71 Options containing market conditions: 387,800 Weighted average exercise price $ 6.93 Weighted average grant date fair value $ 2.66 RSUs &amp; RSAs granted: RSUs &amp; RSAs containing only service conditions: 158,600 Weighted average grant date fair value $ 6.69 RSUs &amp; RSAs containing market conditions: 158,600 Weighted average grant date fair value $ 4.55 The stock options and RSUs &amp; RSAs containing only service conditions will vest over a four four with the first fiscal quarter after the first anniversary of the grant date, based upon the trailing 20-days average of the Company’s share price. The range of assumptions used to determine the fair value of stock options containing only service conditions using the Black-Scholes option-pricing model during the three months ended December 31, 2019 include a dividend yield of 0%, expected volatility rates of 46.5% to 49.0%, risk-free interest rates of 1.5%, and expected terms of 4.6 to 5.0 years. The range of assumptions used to determine the fair value of stock options and RSUs &amp; RSAs containing market conditions using Monte Carlo simulations during the three months ended December 31, 2019 include a dividend yield of 0%, expected volatility rates of 46.7% to 51.2%, risk-free interest rates of 1.5% to 1.7%, and expected holding period (% of remaining term for stock options only) of 30.7% to 100%. SARs During the three months ended December 31, 2019, the Company did not issue any SARs, 225,267 SARs were exercised requiring the Company to make cash payments of $0.6 million, and 12,241 SARs were canceled. As of December 31, 2019, 195,894 SARs were outstanding. Share Repurchase Program The Company did not repurchase shares during the three months ended December 31, 2019 or 2018. As of December 31, 2019, the Company has $10.1 million of remaining authorization to repurchase shares under its share repurchase program.</t>
  </si>
  <si>
    <t>Fair Value Measurement</t>
  </si>
  <si>
    <t>Fair Value Disclosures [Abstract]</t>
  </si>
  <si>
    <t>Fair Value Measurement The Company measures and record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During the year ended September 30, 2018, and as a result of the acquisition of Machinio, the Company recorded contingent consideration which is measured at fair value (Level 3) at December 31, 2019 and September 30, 2019. At September 30, 2019, the Company estimated the fair value of the contingent consideration using a Monte Carlo simulation. The simulation estimated Machinio's adjusted EBITDA over the calendar year 2019 earn-out period using a market-based volatility factor and market interest rates resulting in an average EBITDA. A present value factor was applied based on the expected settlement date of the contingent consideration. At December 31, 2019, the calendar year 2019 earn-out period was complete, and the liability was based upon Machinio's actual adjusted EBITDA results during that period. The changes in the earn-out liability measured at fair value using Level 3 inputs to determine fair value for the three months ended December 31, 2019 are as follows: (in thousands) Contingent Consideration Balance at September 30, 2019 $ 4,800 Change in fair value 200 Balance at December 31, 2019 $ 5,000 The increase in the fair value of the earn-out liability is due to Machinio's full attainment of its actual adjusted EBITDA target for the calendar year 2019 earn-out period. The liability for this consideration is included in Accrued expenses and other current liabilities in the Consolidated Balance Sheets as of December 31, 2019 and September 30, 2019, as the earn-out is expected to settle prior to the end of the second quarter of fiscal 2020. The expense for the change in fair value is included Other operating expenses in the Consolidated Statements of Operations. The Company also has short-term investments of $25.0 million and $30.0 million at December 31, 2019 and September 30, 2019, respectively, in certificates of deposit with maturities of six months or less, and interest rates between 1.75% and 2.50%. These assets were measured at fair value at December 31, 2019 and September 30, 2019 and were classified as Level 1 assets within the fair value hierarchy. The Company’s financial assets and liabilities not measured at fair value are cash and cash equivalents (which includes cash and commercial paper with original maturities of less than 90 days), accounts receivable, a promissory note and accounts payable. The Company believes the carrying values of these instruments approximate fair value.</t>
  </si>
  <si>
    <t>Defined Benefit Pension Plan</t>
  </si>
  <si>
    <t>Retirement Benefits [Abstract]</t>
  </si>
  <si>
    <t xml:space="preserve">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10 million British pounds. The Scheme was closed to new members on January 1, 2002. The net periodic benefit, other than service costs, is recognized within Interest other income, net in the Consolidated Statements of Operations, and for the three months ended December 31, 2019 and 2018 included the following components: Three Months Ended December 31, (in thousands) 2019 2018 Service cost $ — $ — Interest cost 109 158 Expected return on plan assets (200) (244) Amortization of prior service cost 5 — Total net periodic (benefit) $ (86) $ (86) </t>
  </si>
  <si>
    <t>Business Realignment Expenses</t>
  </si>
  <si>
    <t>Restructuring and Related Activities [Abstract]</t>
  </si>
  <si>
    <t xml:space="preserve">Business Realignment Expenses Business realignment expenses are associated with management changes, exiting certain businesses, or other cost saving actions and are recorded as a component of Other operating expenses on the Consolidated Statements of Operations. For the year ended September 30, 2019, business realignment expenses were incurred related to: management changes associated with a strategic reorganization of the Company's go-to-market strategy for self-directed and fully-managed market place services, the conclusion of the Scrap Contract, and other cost saving actions. Business realignment expenses were as follows for the periods presented: Three Months Ended December 31, (in thousands) 2019 2018 Employee severance and benefit costs: CAG $ — $ — Corporate &amp; Other — 170 Total employee severance and benefit costs — 170 Occupancy and other costs: CAG — 46 Corporate &amp; Other — 134 Total occupancy and other costs — 180 Total business realignment expenses $ — $ 350 The table below sets forth the significant components and activity in the liability for business realignment initiatives, on a segment and consolidated basis: (in thousands) Liability Balance at September 30, 2018 Business Cash Liability Balance at September 30, 2019 Adoption of ASC 842 Business Cash Liability Balance at December 31, 2019 Employee severance and benefit costs: CAG $ 89 $ 443 $ (118) $ 414 $ — $ — $ (384) $ 30 Corporate &amp; Other 21 1,537 (1,320) 238 — — (229) 9 Total employee severance and benefit costs $ 110 $ 1,980 $ (1,438) $ 652 $ — $ — $ (613) $ 39 Occupancy and other costs: CAG 459 51 (341) 169 (169) — — — Corporate &amp; Other 807 134 (941) — — — — — Total occupancy and other costs $ 1,266 $ 185 $ (1,282) $ 169 $ (169) $ — $ — $ — Total business realignment $ 1,376 $ 2,165 $ (2,720) $ 821 $ (169) $ — $ (613) $ 39 </t>
  </si>
  <si>
    <t>Legal Proceedings and Other Contingencies</t>
  </si>
  <si>
    <t>Commitments and Contingencies Disclosure [Abstract]</t>
  </si>
  <si>
    <t>Legal Proceedings and Other Contingencie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There are no claims or actions pending or threatened against the Company that, if adversely determined, would in management's judgment have a material adverse effect on the Company.</t>
  </si>
  <si>
    <t>Segment Information</t>
  </si>
  <si>
    <t>Segment Reporting [Abstract]</t>
  </si>
  <si>
    <t>Segment Information The Company provides results in four reportable operating segments: GovDeals, RSCG, CAG and Machinio. Descriptions of our reportable segments are as follows: • The GovDeals reportable segment provides self-directed service solutions in which sellers list their own assets, and it consists of marketplaces that enable local and state government entities including city, county and state agencies, as well as quasi-governmental businesses located in the United States and Canada to sell surplus and salvage assets. GovDeals also offers a suite of services to sellers that includes asset sales and marketing. Through the end of fiscal 2019, GovDeals provided self-directed service solutions to commercial businesses as part of the Auction Deals marketplace.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 The CAG reportable segment provides full-service solutions to sellers and it consists of marketplaces that enable commercial businesses to sell surplus, salvage, and scrap assets. CAG also offers a suite of services that includes surplus management, asset valuation, asset sales and marketing. Commercial sellers are located in the United States, Europe, Australia and Asia. This segment includes the Company's Network International and GoIndustry DoveBid marketplaces and, beginning in fiscal 2020, self-directed service solutions for commercial businesses within a unified marketplace previously referred to as Auction Deals. Prior to the conclusion of the Scrap Contract (see Note 2), CAG sold scrap assets from the DoD on its Government Liquidation marketplace. • The Machinio reportable segment operates a global online platform for listing used equipment for sale in the construction, machine tool, transportation, printing and agriculture sectors. We also report results of Corporate &amp; Other, which for the three months ended December 31, 2018 includes a previously existing operating segment that did not meet the quantitative thresholds to be a reportable segment, IronDirect. The Company exited the IronDirect business in January 2019. Decisions concerning the allocation of the Company’s resources are made by the Company’s Chief Operating Decision Maker (CODM), which is the Company's Chief Executive Officer.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Gross profit is calculated as total revenue less cost of goods sold and seller distributions. The following table sets forth certain financial information for the Company's reportable segments: Three Months Ended December 31, (in thousands) 2019 2018 GovDeals: Revenue $ — $ — Fee revenue 8,015 7,658 Total revenue 8,015 7,658 Gross profit $ 7,446 $ 7,061 RSCG: Revenue $ 27,826 $ 26,070 Fee revenue 3,871 3,408 Total revenue 31,697 29,478 Gross profit $ 10,305 $ 9,549 CAG: Revenue $ 2,523 $ 9,230 Fee revenue 5,419 6,252 Total revenue 7,942 15,482 Gross profit $ 5,814 $ 8,883 Machinio: Revenue $ — $ — Fee revenue 1,850 991 Total revenue 1,850 991 Gross Profit $ 1,763 $ 878 Corporate &amp; Other: Revenue $ — $ 435 Fee revenue — 9 Total revenue — 444 Gross profit $ — $ 102 Consolidated: Revenue $ 30,349 $ 35,735 Fee revenue 19,155 18,318 Total revenue 49,504 54,053 Gross profit $ 25,328 $ 26,473 The following table presents a reconciliation of gross profit used in the reportable segments to the Company's consolidated results: Three Months Ended December 31, (in thousands) 2019 2018 Reconciliation: Gross profit $ 25,328 $ 26,473 Operating expenses 30,125 31,343 Other operating expenses 193 205 Interest and other income, net (252) (319) Loss before provision for income taxes $ (4,738) $ (4,756) The percent of our revenues that came from transactions conducted outside of the United States for the three months ended December 31, 2019 and 2018 was 13.9% and 16.3%, respectively.</t>
  </si>
  <si>
    <t>Summary of Significant Accounting Policies (Policies)</t>
  </si>
  <si>
    <t>Unaudited Interim Financial Information</t>
  </si>
  <si>
    <t xml:space="preserve">Unaudited Interim Financial Information </t>
  </si>
  <si>
    <t>Leases The Company adopted Accounting Standards Codification (ASC) Topic 842, Leases (ASC 842) effective October 1, 2019. As a result of adopting ASC 842, there have been significant changes to the Company's lease accounting policy from the disclosures in the Company’s Annual Report on Form 10-K for the year ended September 30, 2019. These changes are described below. The Company determines if an arrangement is a lease upon inception. A contract is or contains a lease if the contract provides the right to control the use of an identified asset for a period of time. Lease assets and liabilities are recognized at the lease commencement date at an amount equal to the present value of the lease payments to be made over the lease term. The lease payments represent the combination of lease and nonlease components. The discount rate used to determine the present value is the Company’s incremental borrowing rate for a duration that is consistent with the lease term, as the rates implicit in the Company’s leases are generally not determinable. The Company’s incremental borrowing rate is estimated using publicly-available information for companies with comparable financial profiles, adjusted for the impact of collateralization. The lease term includes the impacts of options to extend or terminate the lease only if it is reasonably certain that the option will be exercised. Lease expense related to operating lease assets and liabilities is recognized on a straight-line basis over the lease term. Lease expense related to finance lease assets is recognized on a straight-line basis over the shorter of the useful life of the asset or the lease term, while lease expense related to finance lease liabilities is recognized using the interest method. Lease-related payments not included in the determination of the lease assets and liabilities, such as variable lease payments, are expensed as incurred. Lease assets and liabilities are not recognized when the lease term is 12 months or less, however, short-term lease expense is still recognized on a straight-line basis over the lease term. Balances related to the Company's finance leases are included with Other assets (finance lease assets), Accrued expenses and other liabilities (current portion of finance lease liabilities), and Deferred taxes and other long-term liabilities (non-current portion of finance lease liabilities). Lease assets are assessed for impairment in accordance with the Company’s accounting policy for the impairment of long-lived assets.</t>
  </si>
  <si>
    <t>Contract Assets and Liabilities; Contract Costs</t>
  </si>
  <si>
    <t>Contract Assets and Liabilities Contract assets reflect an estimate of expenses that will be reimbursed upon settlement with a seller. The contract asset balance was $0.3 million as of December 31, 2019 and $0.3 million as of September 30, 2019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2.7 million as of December 31, 2019 and $3.0 million as of September 30, 2019, and is included in the line item Deferred revenue on the Consolidated Balance Sheets. Of the September 30, 2019 contract liability balance, $1.4 million was earned as Fee revenue during the three months ended December 31, 2019. The $2.7 million contract liability balance as of December 31, 2019 also represents the Company's remaining performance obligations related to contracts with customers that are one year or greater in duration. The Company expects to recognize the substantial majority of that amount as Fee revenue over the next 12 months. Contract Costs</t>
  </si>
  <si>
    <t>Other Assets - Promissory Note</t>
  </si>
  <si>
    <t xml:space="preserve">Other Assets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in accrued interest. JTC has the opportunity to prepay the full amount remaining before May 15, 2020 at a $0.5 million discount. Of the $12.3 million owed to the Company, $6.6 million has been repaid as of December 31, 2019. </t>
  </si>
  <si>
    <t>Risk Associated with Certain Concentrations</t>
  </si>
  <si>
    <t>Risk Associated with Certain Concentrations The Company does not perform credit evaluations for the majority of its buyers. However, most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in Payables to sellers on the Consolidated Balance Sheets. The Company releases the funds, less the Company's commission and other fees due, to the seller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over FDIC limits, certificates of deposit, accounts receivable, and the promissory note. The Company deposits its cash with financial institutions that the Company considers to be of high credit quality.</t>
  </si>
  <si>
    <t>Earnings per Share</t>
  </si>
  <si>
    <t xml:space="preserve">Earnings per Share </t>
  </si>
  <si>
    <t>Recent Accounting Pronouncements</t>
  </si>
  <si>
    <t>Recent Accounting Pronouncements Accounting Standards Adopted On October 1, 2019, the Company adopted ASC 842 using the modified retrospective transition method. Prior periods have not been restated. To perform the adoption, the Company elected several practical expedients, including the package of practical expedients to not reassess prior conclusions on whether a contract is or contains a lease, lease classification, and initial direct costs. The Company also elected to combine both the lease and nonlease components as a single component to be accounted for as a lease, to not recognize lease assets or liabilities for leases with initial lease terms of 12 months or less, and to not use hindsight when determining the lease term. Upon adoption, the Company recognized $11.3 million of operating lease assets and $12.2 million of operating lease liabilities. The Company does not have significant finance lease assets and liabilities. No cumulative-effect adjustment to opening retained earnings was required. No material impacts were noted on the Consolidated Statements of Operations or Consolidated Statements of Cash Flows. Refer to Note 3 for additional details on the Company’s leases. On October 1, 2019, the Company adopted ASU 2018-02, Reclassification of Certain Tax Effects from Accumulated Other Comprehensive Income . As the Company had no stranded tax effects resulting from the Tax Cuts and Jobs Act enacted on December 22, 2017, no election to reclassify stranded tax effects from Accumulated other comprehensive to Retained earnings was made. The Company also adopted the following ASU 2018-07, Improvements to Nonemployee Share-based Payment Accounting, during the three months ended December 31, 2019. It did not have a significant impact on the consolidated financial statements or the related footnote disclosures. Accounting Standards Not Yet Adopted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3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Short-term investments, and promissory note. While the Company has not experienced significant credit losses historically, the materiality of the impact of adoption will depend on events and conditions as of the date of adoption, which cannot be determined conclusively at this time. In August 2018, the FASB issued ASU 2018-15, Customer's Accounting for Implementation Costs Incurred in a Cloud Computing Arrangement that is a Service Contract . ASU 2018-15 aligns the requirements for capitalizing implementation costs in a cloud computing arrangement with the requirement for capitalizing implementation costs incurred to develop or obtain internal-use software. This ASU will become effective for the Company beginning October 1, 2020. The Company is currently evaluating the effect that the adoption of this ASU may have on its consolidated financial statements. In December 2019, the FASB issued ASU 2019-12, Simplifying the Accounting for Income Taxes . ASU 2019-12 seeks to improve the consistent application of and simplify the guidance for the accounting for income taxes. The ASU removes certain exceptions to the general principals in ASC 740, Income Taxes , and clarifies and amends other existing guidance. The ASU will become effective for the Company beginning October 1, 2021. The Company is currently evaluating the effect that the adoption of this ASU may have on its consolidated financial statements.</t>
  </si>
  <si>
    <t>Leases (Tables)</t>
  </si>
  <si>
    <t>Summary of lease expense and supplemental cash flow information</t>
  </si>
  <si>
    <t>The components of lease expense are: Three Months Ended (in thousands) December 31, 2019 Finance lease – lease asset amortization $ 21 Finance lease – interest on lease liabilities 7 Operating lease cost 1,336 Short-term lease cost 21 Variable lease cost (1) 331 Sublease income (119) Total net lease cost $ 1,597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Supplemental disclosures of cash flow information related to leases are: (in thousands) Three Months Ended Cash paid for amounts included in operating lease liabilities $ 1,266 Cash paid for amounts included in finance lease liabilities 8 Non-cash: lease liabilities arising from new operating lease assets obtained (1) 12,188 Non-cash: lease liabilities arising from new finance lease assets obtained 10 Non-cash: adjustments to lease assets and liabilities 1,598 (1) Amount includes $12.2 million of lease liabilities recognized upon the adoption of ASC 842 on October 1, 2019 (see Note 2).</t>
  </si>
  <si>
    <t>Schedule of operating lease maturities</t>
  </si>
  <si>
    <t>Maturities of lease liabilities are: December 31, 2019 (in thousands) Operating Leases Finance Leases Remainder of 2020 $ 4,165 $ 41 2021 3,942 56 2022 2,618 55 2023 1,897 56 2024 953 56 Thereafter 379 106 Total lease payments (1) $ 13,954 $ 370 Less: imputed interest (2) (1,415) (78) Total lease liabilities $ 12,539 $ 292 (1) The weighted average remaining lease term is 3.3 years for operating leases and 6.6 years for finance leases. (2) The weighted average discount rate is 6.4% for operating leases and 7.5% for finance leases.</t>
  </si>
  <si>
    <t>Schedule of finance lease maturities</t>
  </si>
  <si>
    <t>Goodwill (Tables)</t>
  </si>
  <si>
    <t>Summary of goodwill activity</t>
  </si>
  <si>
    <t xml:space="preserve">The following table presents changes in the carrying amount of goodwill by reportable segment: (in thousands) CAG GovDeals Machinio Total Balance at September 30, 2018 $ 21,530 $ 23,731 $ 14,558 $ 59,819 Translation adjustments (352) — — (352) Balance at September 30, 2019 $ 21,178 $ 23,731 $ 14,558 $ 59,467 Translation adjustments 261 — — 261 Balance at December 31, 2019 $ 21,439 $ 23,731 $ 14,558 $ 59,728 </t>
  </si>
  <si>
    <t>Intangible Assets (Tables)</t>
  </si>
  <si>
    <t>Schedule of intangible assets</t>
  </si>
  <si>
    <t xml:space="preserve">The components of intangible assets are as follows: December 31, 2019 September 30, 2019 (dollars in thousands) Useful Gross Accumulated Net Gross Accumulated Net Contract intangibles 6 $ 3,100 $ (775) $ 2,325 $ 3,100 $ (646) $ 2,454 Technology 5 2,700 (810) 1,890 2,700 (675) 2,025 Patent and trademarks 7 - 10 2,293 (781) 1,512 2,276 (712) 1,564 Total intangible assets $ 8,093 $ (2,366) $ 5,727 $ 8,076 $ (2,033) $ 6,043 </t>
  </si>
  <si>
    <t>Schedule of future expected amortization of intangible assets</t>
  </si>
  <si>
    <t xml:space="preserve">The remaining intangible assets balance at December 31, 2019 is expected to be amortized as follows: (in thousands) Expected Amortization Expense Years ending September 30, Remainder of 2020 $ 1,003 2021 1,333 2022 1,324 2023 1,180 2024 642 2025 and thereafter 245 Total $ 5,727 </t>
  </si>
  <si>
    <t>Stockholders' Equity (Tables)</t>
  </si>
  <si>
    <t>Schedule of stockholders equity</t>
  </si>
  <si>
    <t xml:space="preserve">The changes in stockholders’ equity for the prior year comparable period is as follows: Common Stock (dollars in thousands) Shares Amount Additional Accumulated Accumulated Total Balance at September 30, 2018 32,774,118 $ 33 $ 236,115 $ (6,449) $ (100,045) $ 129,654 Cumulative adjustment related to the adoption of ASC 606 — — — — 730 730 Net loss — — — — (5,022) (5,022) Exercise of stock options, grants of restricted stock awards, and vesting of restricted stock units 409,060 — 8 — — 8 Stock compensation expense — — 1,556 — — 1,556 Foreign currency translation — — — (427) — (427) Balance at December 31, 2018 33,183,178 $ 33 $ 237,679 $ (6,876) $ (104,337) $ 126,499 </t>
  </si>
  <si>
    <t>Summary of stock options and restricted stock granted</t>
  </si>
  <si>
    <t xml:space="preserve">The following table presents stock option and RSUs &amp; RSAs grant activity: Three Months Ended December 31, 2019 Stock Options granted: Options containing only service conditions: 387,800 Weighted average exercise price $ 6.93 Weighted average grant date fair value $ 2.71 Options containing market conditions: 387,800 Weighted average exercise price $ 6.93 Weighted average grant date fair value $ 2.66 RSUs &amp; RSAs granted: RSUs &amp; RSAs containing only service conditions: 158,600 Weighted average grant date fair value $ 6.69 RSUs &amp; RSAs containing market conditions: 158,600 Weighted average grant date fair value $ 4.55 </t>
  </si>
  <si>
    <t>Fair Value Measurement (Tables)</t>
  </si>
  <si>
    <t>Changes in financial liabilities fair value</t>
  </si>
  <si>
    <t xml:space="preserve">The changes in the earn-out liability measured at fair value using Level 3 inputs to determine fair value for the three months ended December 31, 2019 are as follows: (in thousands) Contingent Consideration Balance at September 30, 2019 $ 4,800 Change in fair value 200 Balance at December 31, 2019 $ 5,000 </t>
  </si>
  <si>
    <t>Defined Benefit Pension Plan (Tables)</t>
  </si>
  <si>
    <t>Schedule of net periodic benefit cost recognized</t>
  </si>
  <si>
    <t xml:space="preserve">The net periodic benefit, other than service costs, is recognized within Interest other income, net in the Consolidated Statements of Operations, and for the three months ended December 31, 2019 and 2018 included the following components: Three Months Ended December 31, (in thousands) 2019 2018 Service cost $ — $ — Interest cost 109 158 Expected return on plan assets (200) (244) Amortization of prior service cost 5 — Total net periodic (benefit) $ (86) $ (86) </t>
  </si>
  <si>
    <t>Business Realignment Expenses (Tables)</t>
  </si>
  <si>
    <t>Restructuring and related costs</t>
  </si>
  <si>
    <t xml:space="preserve">Business realignment expenses were as follows for the periods presented: Three Months Ended December 31, (in thousands) 2019 2018 Employee severance and benefit costs: CAG $ — $ — Corporate &amp; Other — 170 Total employee severance and benefit costs — 170 Occupancy and other costs: CAG — 46 Corporate &amp; Other — 134 Total occupancy and other costs — 180 Total business realignment expenses $ — $ 350 The table below sets forth the significant components and activity in the liability for business realignment initiatives, on a segment and consolidated basis: (in thousands) Liability Balance at September 30, 2018 Business Cash Liability Balance at September 30, 2019 Adoption of ASC 842 Business Cash Liability Balance at December 31, 2019 Employee severance and benefit costs: CAG $ 89 $ 443 $ (118) $ 414 $ — $ — $ (384) $ 30 Corporate &amp; Other 21 1,537 (1,320) 238 — — (229) 9 Total employee severance and benefit costs $ 110 $ 1,980 $ (1,438) $ 652 $ — $ — $ (613) $ 39 Occupancy and other costs: CAG 459 51 (341) 169 (169) — — — Corporate &amp; Other 807 134 (941) — — — — — Total occupancy and other costs $ 1,266 $ 185 $ (1,282) $ 169 $ (169) $ — $ — $ — Total business realignment $ 1,376 $ 2,165 $ (2,720) $ 821 $ (169) $ — $ (613) $ 39 </t>
  </si>
  <si>
    <t>Segment Information (Tables)</t>
  </si>
  <si>
    <t>Schedule of segment reporting information by segment</t>
  </si>
  <si>
    <t xml:space="preserve">The following table sets forth certain financial information for the Company's reportable segments: Three Months Ended December 31, (in thousands) 2019 2018 GovDeals: Revenue $ — $ — Fee revenue 8,015 7,658 Total revenue 8,015 7,658 Gross profit $ 7,446 $ 7,061 RSCG: Revenue $ 27,826 $ 26,070 Fee revenue 3,871 3,408 Total revenue 31,697 29,478 Gross profit $ 10,305 $ 9,549 CAG: Revenue $ 2,523 $ 9,230 Fee revenue 5,419 6,252 Total revenue 7,942 15,482 Gross profit $ 5,814 $ 8,883 Machinio: Revenue $ — $ — Fee revenue 1,850 991 Total revenue 1,850 991 Gross Profit $ 1,763 $ 878 Corporate &amp; Other: Revenue $ — $ 435 Fee revenue — 9 Total revenue — 444 Gross profit $ — $ 102 Consolidated: Revenue $ 30,349 $ 35,735 Fee revenue 19,155 18,318 Total revenue 49,504 54,053 Gross profit $ 25,328 $ 26,473 </t>
  </si>
  <si>
    <t>Reconciliation of revenue from segments to consolidated</t>
  </si>
  <si>
    <t xml:space="preserve">The following table presents a reconciliation of gross profit used in the reportable segments to the Company's consolidated results: Three Months Ended December 31, (in thousands) 2019 2018 Reconciliation: Gross profit $ 25,328 $ 26,473 Operating expenses 30,125 31,343 Other operating expenses 193 205 Interest and other income, net (252) (319) Loss before provision for income taxes $ (4,738) $ (4,756) </t>
  </si>
  <si>
    <t>Organization (Details)</t>
  </si>
  <si>
    <t>Dec. 31, 2019reportablesegmentcategories</t>
  </si>
  <si>
    <t>Number of product categories offered (more than) | categories</t>
  </si>
  <si>
    <t>Reportable segments (in segments) | reportablesegment</t>
  </si>
  <si>
    <t>Summary of Significant Accounting Policies - Performance Obligations (Details) - Machinio - Revenue, Remaining Performance Obligation, Expected Timing of Satisfaction, Start Date [Axis]: 2020-01-01 $ in Millions</t>
  </si>
  <si>
    <t>Dec. 31, 2019USD ($)</t>
  </si>
  <si>
    <t>Revenue, Remaining Performance Obligation, Expected Timing of Satisfaction [Line Items]</t>
  </si>
  <si>
    <t>Remaining performance obligation</t>
  </si>
  <si>
    <t>Remaining performance obligation, period</t>
  </si>
  <si>
    <t>1 year</t>
  </si>
  <si>
    <t>Summary of Significant Accounting Policies - Narrative (Details)</t>
  </si>
  <si>
    <t>Oct. 10, 2019USD ($)</t>
  </si>
  <si>
    <t>Sep. 30, 2015USD ($)</t>
  </si>
  <si>
    <t>Dec. 31, 2018USD ($)contract</t>
  </si>
  <si>
    <t>Oct. 01, 2019USD ($)</t>
  </si>
  <si>
    <t>Sep. 30, 2019USD ($)</t>
  </si>
  <si>
    <t>Business Acquisition [Line Items]</t>
  </si>
  <si>
    <t>Contract asset</t>
  </si>
  <si>
    <t>Contract liability</t>
  </si>
  <si>
    <t>Contract liability recognized as revenue</t>
  </si>
  <si>
    <t>Contract costs</t>
  </si>
  <si>
    <t>Interest income</t>
  </si>
  <si>
    <t>Total lease liabilities</t>
  </si>
  <si>
    <t>ASU 2016-02</t>
  </si>
  <si>
    <t>Supplier Concentration Risk | Cost of Goods | Contract With Commercial Client</t>
  </si>
  <si>
    <t>Concentration risk (as a percentage)</t>
  </si>
  <si>
    <t>48.30%</t>
  </si>
  <si>
    <t>40.50%</t>
  </si>
  <si>
    <t>Government Contracts Concentration Risk | Scrap Contract</t>
  </si>
  <si>
    <t>Number of contracts | contract</t>
  </si>
  <si>
    <t>Government Contracts Concentration Risk | Sales Revenue | Scrap Contract</t>
  </si>
  <si>
    <t>7.50%</t>
  </si>
  <si>
    <t>Tanager Acquisitions Promissory Note</t>
  </si>
  <si>
    <t>Receivable with imputed interest, face amount</t>
  </si>
  <si>
    <t>Receivable with imputed interest, term</t>
  </si>
  <si>
    <t>5 years</t>
  </si>
  <si>
    <t>Proceeds from collection of notes receivable</t>
  </si>
  <si>
    <t>Prepayment discount</t>
  </si>
  <si>
    <t>Receivable with imputed interest, net amount</t>
  </si>
  <si>
    <t>Tanager Acquisitions Promissory Note | Prepaid Expenses and Other Current Assets</t>
  </si>
  <si>
    <t>Tanager Acquisitions Promissory Note | Other Assets</t>
  </si>
  <si>
    <t>Leases - Narrative (Details)</t>
  </si>
  <si>
    <t>Maximum</t>
  </si>
  <si>
    <t>Lessee, Lease, Description [Line Items]</t>
  </si>
  <si>
    <t>Remaining lease terms</t>
  </si>
  <si>
    <t>5 years 8 months 12 days</t>
  </si>
  <si>
    <t>Leases - Lease Expense (Details) $ in Thousands</t>
  </si>
  <si>
    <t>Finance lease – lease asset amortization</t>
  </si>
  <si>
    <t>Finance lease – interest on lease liabilities</t>
  </si>
  <si>
    <t>Operating lease cost</t>
  </si>
  <si>
    <t>Short-term lease cost</t>
  </si>
  <si>
    <t>Variable lease cost</t>
  </si>
  <si>
    <t>Sublease income</t>
  </si>
  <si>
    <t>Total net lease cost</t>
  </si>
  <si>
    <t>Leases - Maturities of Lease Liabilities (Details) $ in Thousands</t>
  </si>
  <si>
    <t>Operating Leases</t>
  </si>
  <si>
    <t>Remainder of 2020</t>
  </si>
  <si>
    <t>2021</t>
  </si>
  <si>
    <t>2022</t>
  </si>
  <si>
    <t>2023</t>
  </si>
  <si>
    <t>2024</t>
  </si>
  <si>
    <t>Thereafter</t>
  </si>
  <si>
    <t>Total lease payments</t>
  </si>
  <si>
    <t>Less: imputed interest</t>
  </si>
  <si>
    <t>Finance Leases</t>
  </si>
  <si>
    <t>Operating leases, weighted average remaining lease term</t>
  </si>
  <si>
    <t>3 years 3 months 18 days</t>
  </si>
  <si>
    <t>Finance leases, weighted average remaining lease term</t>
  </si>
  <si>
    <t>6 years 7 months 6 days</t>
  </si>
  <si>
    <t>Operating leases, weighted average discount rate</t>
  </si>
  <si>
    <t>6.40%</t>
  </si>
  <si>
    <t>Finance leases, weighted average discount rate</t>
  </si>
  <si>
    <t>Leases - Supplemental Cash Flow Information (Details) - USD ($) $ in Thousands</t>
  </si>
  <si>
    <t>Oct. 01, 2019</t>
  </si>
  <si>
    <t>Cash paid for amounts included in operating lease liabilities</t>
  </si>
  <si>
    <t>Cash paid for amounts included in finance lease liabilities</t>
  </si>
  <si>
    <t>Non-cash: lease liabilities arising from new operating lease assets obtained</t>
  </si>
  <si>
    <t>Non-cash: lease liabilities arising from new finance lease assets obtained</t>
  </si>
  <si>
    <t>Non-cash: adjustments to lease assets and liabilities</t>
  </si>
  <si>
    <t>Goodwill (Details) - USD ($) $ in Thousands</t>
  </si>
  <si>
    <t>12 Months Ended</t>
  </si>
  <si>
    <t>Balance at the beginning of the period</t>
  </si>
  <si>
    <t>Translation adjustments</t>
  </si>
  <si>
    <t>Balance at the end of the period</t>
  </si>
  <si>
    <t>CAG</t>
  </si>
  <si>
    <t>GovDeals</t>
  </si>
  <si>
    <t>Machinio</t>
  </si>
  <si>
    <t>Intangible Assets - Carrying Amount (Details) - USD ($) $ in Thousands</t>
  </si>
  <si>
    <t>Finite-Lived Intangible Assets [Line Items]</t>
  </si>
  <si>
    <t>Gross Carrying Amount</t>
  </si>
  <si>
    <t>Accumulated Amortization</t>
  </si>
  <si>
    <t>Contract intangibles</t>
  </si>
  <si>
    <t>Useful Life (in years)</t>
  </si>
  <si>
    <t>6 years</t>
  </si>
  <si>
    <t>Technology</t>
  </si>
  <si>
    <t>Patent and trademarks</t>
  </si>
  <si>
    <t>Minimum | Patent and trademarks</t>
  </si>
  <si>
    <t>7 years</t>
  </si>
  <si>
    <t>Maximum | Patent and trademarks</t>
  </si>
  <si>
    <t>10 years</t>
  </si>
  <si>
    <t>Intangible Assets - Amortization (Details) - USD ($) $ in Thousands</t>
  </si>
  <si>
    <t>Future expected amortization of intangible assets</t>
  </si>
  <si>
    <t>2025 and thereafter</t>
  </si>
  <si>
    <t>Intangible Assets - Narrative (Details) - USD ($) $ in Millions</t>
  </si>
  <si>
    <t>Amortization of intangible assets</t>
  </si>
  <si>
    <t>Income Taxes (Details)</t>
  </si>
  <si>
    <t>Effective tax rate</t>
  </si>
  <si>
    <t>(9.70%)</t>
  </si>
  <si>
    <t>Stockholders' Equity - Schedule of Stockholders' Equity (Details) - USD ($) $ in Thousands</t>
  </si>
  <si>
    <t>Oct. 01, 2018</t>
  </si>
  <si>
    <t>Balance</t>
  </si>
  <si>
    <t>Cumulative adjustment related to the adoption of ASC 606</t>
  </si>
  <si>
    <t>Balance (in shares)</t>
  </si>
  <si>
    <t>Stockholders' Equity - Narrative (Details) - USD ($) $ in Millions</t>
  </si>
  <si>
    <t>Stock-based compensation expense</t>
  </si>
  <si>
    <t>Shares repurchased (in shares)</t>
  </si>
  <si>
    <t>Amount yet to be expended under the program</t>
  </si>
  <si>
    <t>Employee Stock Option and Restricted Stock</t>
  </si>
  <si>
    <t>Cash-settled stock appreciation rights</t>
  </si>
  <si>
    <t>Shares issued (in shares)</t>
  </si>
  <si>
    <t>Exercised (in shares)</t>
  </si>
  <si>
    <t>Cash paid to settle stock appreciation rights</t>
  </si>
  <si>
    <t>Forfeited (in shares)</t>
  </si>
  <si>
    <t>Outstanding (in shares)</t>
  </si>
  <si>
    <t>Stock Option - Service Based</t>
  </si>
  <si>
    <t>Shares and options vesting period</t>
  </si>
  <si>
    <t>4 years</t>
  </si>
  <si>
    <t>Dividend yield (as a percent)</t>
  </si>
  <si>
    <t>0.00%</t>
  </si>
  <si>
    <t>Expected volatility, minimum (as a percent)</t>
  </si>
  <si>
    <t>46.50%</t>
  </si>
  <si>
    <t>Expected volatility, maximum (as a percent)</t>
  </si>
  <si>
    <t>49.00%</t>
  </si>
  <si>
    <t>Risk free interest rate (as a percent)</t>
  </si>
  <si>
    <t>1.50%</t>
  </si>
  <si>
    <t>Stock Option - Service Based | Minimum</t>
  </si>
  <si>
    <t>Expected term</t>
  </si>
  <si>
    <t>4 years 7 months 6 days</t>
  </si>
  <si>
    <t>Stock Option - Service Based | Maximum</t>
  </si>
  <si>
    <t>Restricted Stock - Service Based</t>
  </si>
  <si>
    <t>Stock Option - Market-Based</t>
  </si>
  <si>
    <t>46.70%</t>
  </si>
  <si>
    <t>51.20%</t>
  </si>
  <si>
    <t>Risk free interest rate, minimum (as a percent)</t>
  </si>
  <si>
    <t>Risk free interest rate, maximum (as a percent)</t>
  </si>
  <si>
    <t>1.70%</t>
  </si>
  <si>
    <t>Stock Option - Market-Based | Minimum</t>
  </si>
  <si>
    <t>Expected holding period (as a percent)</t>
  </si>
  <si>
    <t>30.70%</t>
  </si>
  <si>
    <t>Stock Option - Market-Based | Maximum</t>
  </si>
  <si>
    <t>100.00%</t>
  </si>
  <si>
    <t>Restricted Stock - Market Based</t>
  </si>
  <si>
    <t>Restricted Stock - Market Based | Minimum</t>
  </si>
  <si>
    <t>Restricted Stock - Market Based | Maximum</t>
  </si>
  <si>
    <t>Stockholders' Equity - Grant Activity (Details)</t>
  </si>
  <si>
    <t>Dec. 31, 2019$ / sharesshares</t>
  </si>
  <si>
    <t>Stock Options granted:</t>
  </si>
  <si>
    <t>Options granted (in shares) | shares</t>
  </si>
  <si>
    <t>Weighted average exercise price (USD per share)</t>
  </si>
  <si>
    <t>Weighted average grant date fair value (USD per share)</t>
  </si>
  <si>
    <t>RSUs &amp; RSAs granted:</t>
  </si>
  <si>
    <t>Restricted shares granted (in shares) | shares</t>
  </si>
  <si>
    <t>Fair Value Measurement - Narrative (Details) - USD ($) $ in Millions</t>
  </si>
  <si>
    <t>Fair Value, Assets and Liabilities Measured on Recurring and Nonrecurring Basis [Line Items]</t>
  </si>
  <si>
    <t>Certificates of deposits</t>
  </si>
  <si>
    <t>Minimum</t>
  </si>
  <si>
    <t>Interest rate</t>
  </si>
  <si>
    <t>1.75%</t>
  </si>
  <si>
    <t>2.50%</t>
  </si>
  <si>
    <t>Fair Value Measurement - Change in Level 3 Assets (Details) - Recurring basis - Level 3 Assets $ in Thousands</t>
  </si>
  <si>
    <t>Fair Value, Liabilities Measured on Recurring Basis, Unobservable Input Reconciliation, Calculation [Roll Forward]</t>
  </si>
  <si>
    <t>Beginning balance, contingent consideration</t>
  </si>
  <si>
    <t>Change in fair value</t>
  </si>
  <si>
    <t>Ending balance, contingent consideration</t>
  </si>
  <si>
    <t>Defined Benefit Pension Plan (Details) $ in Thousands, £ in Millions</t>
  </si>
  <si>
    <t>Dec. 31, 2018USD ($)</t>
  </si>
  <si>
    <t>Dec. 31, 2019GBP (£)</t>
  </si>
  <si>
    <t>Guarantee obligation value, maximum | £</t>
  </si>
  <si>
    <t>Service cost</t>
  </si>
  <si>
    <t>Interest cost</t>
  </si>
  <si>
    <t>Expected return on plan assets</t>
  </si>
  <si>
    <t>Amortization of prior service cost</t>
  </si>
  <si>
    <t>Total net periodic (benefit)</t>
  </si>
  <si>
    <t>Business Realignment Expenses - Business Realignment Expenses (Details) - USD ($) $ in Thousands</t>
  </si>
  <si>
    <t>Restructuring Cost and Reserve [Line Items]</t>
  </si>
  <si>
    <t>Restructuring Charges</t>
  </si>
  <si>
    <t>Employee severance and benefit costs</t>
  </si>
  <si>
    <t>Occupancy and other costs</t>
  </si>
  <si>
    <t>CAG | Employee severance and benefit costs</t>
  </si>
  <si>
    <t>CAG | Occupancy and other costs</t>
  </si>
  <si>
    <t>Corporate &amp; Other | Employee severance and benefit costs</t>
  </si>
  <si>
    <t>Corporate &amp; Other | Occupancy and other costs</t>
  </si>
  <si>
    <t>Business Realignment Expenses - Restructuring Related Costs (Details) - USD ($) $ in Thousands</t>
  </si>
  <si>
    <t>Restructuring Reserve [Roll Forward]</t>
  </si>
  <si>
    <t>Beginning balance</t>
  </si>
  <si>
    <t>Cash Payments</t>
  </si>
  <si>
    <t>Ending balance</t>
  </si>
  <si>
    <t>Adoption of ASC 842</t>
  </si>
  <si>
    <t>Employee severance and benefit costs | ASU 2016-02</t>
  </si>
  <si>
    <t>Occupancy and other costs | ASU 2016-02</t>
  </si>
  <si>
    <t>Corporate &amp; Other | Employee severance and benefit costs | ASU 2016-02</t>
  </si>
  <si>
    <t>Corporate &amp; Other | Occupancy and other costs | ASU 2016-02</t>
  </si>
  <si>
    <t>CAG | Employee severance and benefit costs | ASU 2016-02</t>
  </si>
  <si>
    <t>CAG | Occupancy and other costs | ASU 2016-02</t>
  </si>
  <si>
    <t>Legal Proceedings and Other Contingencies (Details) $ in Millions</t>
  </si>
  <si>
    <t>Tax audit liability paid</t>
  </si>
  <si>
    <t>Segment Information - Narrative (Details) - reportablesegment</t>
  </si>
  <si>
    <t>Revenue, Major Customer [Line Items]</t>
  </si>
  <si>
    <t>Reportable segments (in segments)</t>
  </si>
  <si>
    <t>Non-US | Sales Revenue | Geographic Concentration Risk</t>
  </si>
  <si>
    <t>13.90%</t>
  </si>
  <si>
    <t>16.30%</t>
  </si>
  <si>
    <t>Segment Information - Reconciliation of Revenue (Details) - USD ($) $ in Thousands</t>
  </si>
  <si>
    <t>Segment Reporting Information [Line Items]</t>
  </si>
  <si>
    <t>Gross profit</t>
  </si>
  <si>
    <t>Operating expenses</t>
  </si>
  <si>
    <t>Operating Segments | GovDeals</t>
  </si>
  <si>
    <t>Operating Segments | RSCG</t>
  </si>
  <si>
    <t>Operating Segments | CAG</t>
  </si>
  <si>
    <t>Operating Segments | Machinio</t>
  </si>
  <si>
    <t>Corporate &amp; Other</t>
  </si>
  <si>
    <t>Revenue | Operating Segments | GovDeals</t>
  </si>
  <si>
    <t>Revenue | Operating Segments | RSCG</t>
  </si>
  <si>
    <t>Revenue | Operating Segments | CAG</t>
  </si>
  <si>
    <t>Revenue | Operating Segments | Machinio</t>
  </si>
  <si>
    <t>Revenue | Corporate &amp; Other</t>
  </si>
  <si>
    <t>Fee revenue | Operating Segments | GovDeals</t>
  </si>
  <si>
    <t>Fee revenue | Operating Segments | RSCG</t>
  </si>
  <si>
    <t>Fee revenue | Operating Segments | CAG</t>
  </si>
  <si>
    <t>Fee revenue | Operating Segments | Machinio</t>
  </si>
  <si>
    <t>Fee revenue | Corporate &amp;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C24" s="5" t="n">
        <v>33988798</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row r="5" spans="1:2">
      <c r="A5" s="4" t="s">
        <v>183</v>
      </c>
      <c r="B5"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4</v>
      </c>
      <c r="B1" s="2" t="s">
        <v>1</v>
      </c>
    </row>
    <row r="2" spans="1:2">
      <c r="B2" s="2" t="s">
        <v>2</v>
      </c>
    </row>
    <row r="3" spans="1:2">
      <c r="A3" s="3" t="s">
        <v>187</v>
      </c>
    </row>
    <row r="4" spans="1:2">
      <c r="A4" s="4" t="s">
        <v>64</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4183</v>
      </c>
      <c r="C3" s="6" t="n">
        <v>36497</v>
      </c>
    </row>
    <row r="4" spans="1:3">
      <c r="A4" s="4" t="s">
        <v>55</v>
      </c>
      <c r="B4" s="5" t="n">
        <v>25000</v>
      </c>
      <c r="C4" s="5" t="n">
        <v>30000</v>
      </c>
    </row>
    <row r="5" spans="1:3">
      <c r="A5" s="4" t="s">
        <v>56</v>
      </c>
      <c r="B5" s="5" t="n">
        <v>5949</v>
      </c>
      <c r="C5" s="5" t="n">
        <v>6704</v>
      </c>
    </row>
    <row r="6" spans="1:3">
      <c r="A6" s="4" t="s">
        <v>57</v>
      </c>
      <c r="B6" s="5" t="n">
        <v>5808</v>
      </c>
      <c r="C6" s="5" t="n">
        <v>5843</v>
      </c>
    </row>
    <row r="7" spans="1:3">
      <c r="A7" s="4" t="s">
        <v>58</v>
      </c>
      <c r="B7" s="5" t="n">
        <v>2608</v>
      </c>
      <c r="C7" s="5" t="n">
        <v>2531</v>
      </c>
    </row>
    <row r="8" spans="1:3">
      <c r="A8" s="4" t="s">
        <v>59</v>
      </c>
      <c r="B8" s="5" t="n">
        <v>6975</v>
      </c>
      <c r="C8" s="5" t="n">
        <v>8350</v>
      </c>
    </row>
    <row r="9" spans="1:3">
      <c r="A9" s="4" t="s">
        <v>60</v>
      </c>
      <c r="B9" s="5" t="n">
        <v>70523</v>
      </c>
      <c r="C9" s="5" t="n">
        <v>89925</v>
      </c>
    </row>
    <row r="10" spans="1:3">
      <c r="A10" s="4" t="s">
        <v>61</v>
      </c>
      <c r="B10" s="5" t="n">
        <v>18695</v>
      </c>
      <c r="C10" s="5" t="n">
        <v>18846</v>
      </c>
    </row>
    <row r="11" spans="1:3">
      <c r="A11" s="4" t="s">
        <v>62</v>
      </c>
      <c r="B11" s="5" t="n">
        <v>11724</v>
      </c>
    </row>
    <row r="12" spans="1:3">
      <c r="A12" s="4" t="s">
        <v>63</v>
      </c>
      <c r="B12" s="5" t="n">
        <v>5727</v>
      </c>
      <c r="C12" s="5" t="n">
        <v>6043</v>
      </c>
    </row>
    <row r="13" spans="1:3">
      <c r="A13" s="4" t="s">
        <v>64</v>
      </c>
      <c r="B13" s="5" t="n">
        <v>59728</v>
      </c>
      <c r="C13" s="5" t="n">
        <v>59467</v>
      </c>
    </row>
    <row r="14" spans="1:3">
      <c r="A14" s="4" t="s">
        <v>65</v>
      </c>
      <c r="B14" s="5" t="n">
        <v>851</v>
      </c>
      <c r="C14" s="5" t="n">
        <v>866</v>
      </c>
    </row>
    <row r="15" spans="1:3">
      <c r="A15" s="4" t="s">
        <v>66</v>
      </c>
      <c r="B15" s="5" t="n">
        <v>11948</v>
      </c>
      <c r="C15" s="5" t="n">
        <v>12136</v>
      </c>
    </row>
    <row r="16" spans="1:3">
      <c r="A16" s="4" t="s">
        <v>67</v>
      </c>
      <c r="B16" s="5" t="n">
        <v>179196</v>
      </c>
      <c r="C16" s="5" t="n">
        <v>187283</v>
      </c>
    </row>
    <row r="17" spans="1:3">
      <c r="A17" s="3" t="s">
        <v>68</v>
      </c>
    </row>
    <row r="18" spans="1:3">
      <c r="A18" s="4" t="s">
        <v>69</v>
      </c>
      <c r="B18" s="5" t="n">
        <v>9714</v>
      </c>
      <c r="C18" s="5" t="n">
        <v>15051</v>
      </c>
    </row>
    <row r="19" spans="1:3">
      <c r="A19" s="4" t="s">
        <v>70</v>
      </c>
      <c r="B19" s="5" t="n">
        <v>19055</v>
      </c>
      <c r="C19" s="5" t="n">
        <v>28794</v>
      </c>
    </row>
    <row r="20" spans="1:3">
      <c r="A20" s="4" t="s">
        <v>71</v>
      </c>
      <c r="B20" s="5" t="n">
        <v>4893</v>
      </c>
    </row>
    <row r="21" spans="1:3">
      <c r="A21" s="4" t="s">
        <v>72</v>
      </c>
      <c r="B21" s="5" t="n">
        <v>0</v>
      </c>
      <c r="C21" s="5" t="n">
        <v>1675</v>
      </c>
    </row>
    <row r="22" spans="1:3">
      <c r="A22" s="4" t="s">
        <v>73</v>
      </c>
      <c r="B22" s="5" t="n">
        <v>2689</v>
      </c>
      <c r="C22" s="5" t="n">
        <v>3049</v>
      </c>
    </row>
    <row r="23" spans="1:3">
      <c r="A23" s="4" t="s">
        <v>74</v>
      </c>
      <c r="B23" s="5" t="n">
        <v>20910</v>
      </c>
      <c r="C23" s="5" t="n">
        <v>20253</v>
      </c>
    </row>
    <row r="24" spans="1:3">
      <c r="A24" s="4" t="s">
        <v>75</v>
      </c>
      <c r="B24" s="5" t="n">
        <v>57261</v>
      </c>
      <c r="C24" s="5" t="n">
        <v>68822</v>
      </c>
    </row>
    <row r="25" spans="1:3">
      <c r="A25" s="4" t="s">
        <v>76</v>
      </c>
      <c r="B25" s="5" t="n">
        <v>7646</v>
      </c>
    </row>
    <row r="26" spans="1:3">
      <c r="A26" s="4" t="s">
        <v>77</v>
      </c>
      <c r="B26" s="5" t="n">
        <v>1852</v>
      </c>
      <c r="C26" s="5" t="n">
        <v>2286</v>
      </c>
    </row>
    <row r="27" spans="1:3">
      <c r="A27" s="4" t="s">
        <v>78</v>
      </c>
      <c r="B27" s="5" t="n">
        <v>66759</v>
      </c>
      <c r="C27" s="5" t="n">
        <v>71108</v>
      </c>
    </row>
    <row r="28" spans="1:3">
      <c r="A28" s="4" t="s">
        <v>79</v>
      </c>
      <c r="B28" s="5" t="n">
        <v>0</v>
      </c>
      <c r="C28" s="5" t="n">
        <v>0</v>
      </c>
    </row>
    <row r="29" spans="1:3">
      <c r="A29" s="3" t="s">
        <v>80</v>
      </c>
    </row>
    <row r="30" spans="1:3">
      <c r="A30" s="4" t="s">
        <v>81</v>
      </c>
      <c r="B30" s="5" t="n">
        <v>34</v>
      </c>
      <c r="C30" s="5" t="n">
        <v>34</v>
      </c>
    </row>
    <row r="31" spans="1:3">
      <c r="A31" s="4" t="s">
        <v>82</v>
      </c>
      <c r="B31" s="5" t="n">
        <v>243311</v>
      </c>
      <c r="C31" s="5" t="n">
        <v>242686</v>
      </c>
    </row>
    <row r="32" spans="1:3">
      <c r="A32" s="4" t="s">
        <v>83</v>
      </c>
      <c r="B32" s="5" t="n">
        <v>-7140</v>
      </c>
      <c r="C32" s="5" t="n">
        <v>-7973</v>
      </c>
    </row>
    <row r="33" spans="1:3">
      <c r="A33" s="4" t="s">
        <v>84</v>
      </c>
      <c r="B33" s="5" t="n">
        <v>-123768</v>
      </c>
      <c r="C33" s="5" t="n">
        <v>-118572</v>
      </c>
    </row>
    <row r="34" spans="1:3">
      <c r="A34" s="4" t="s">
        <v>85</v>
      </c>
      <c r="B34" s="5" t="n">
        <v>112437</v>
      </c>
      <c r="C34" s="5" t="n">
        <v>116175</v>
      </c>
    </row>
    <row r="35" spans="1:3">
      <c r="A35" s="4" t="s">
        <v>86</v>
      </c>
      <c r="B35" s="6" t="n">
        <v>179196</v>
      </c>
      <c r="C35" s="6" t="n">
        <v>187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1</v>
      </c>
    </row>
    <row r="4" spans="1:2">
      <c r="A4" s="4" t="s">
        <v>214</v>
      </c>
      <c r="B4" s="4" t="s">
        <v>215</v>
      </c>
    </row>
    <row r="5" spans="1:2">
      <c r="A5" s="4" t="s">
        <v>183</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1"/>
  </cols>
  <sheetData>
    <row r="1" spans="1:2">
      <c r="A1" s="1" t="s">
        <v>260</v>
      </c>
      <c r="B1" s="2" t="s">
        <v>1</v>
      </c>
    </row>
    <row r="2" spans="1:2">
      <c r="B2" s="2" t="s">
        <v>261</v>
      </c>
    </row>
    <row r="3" spans="1:2">
      <c r="A3" s="3" t="s">
        <v>178</v>
      </c>
    </row>
    <row r="4" spans="1:2">
      <c r="A4" s="4" t="s">
        <v>262</v>
      </c>
      <c r="B4" s="5" t="n">
        <v>500</v>
      </c>
    </row>
    <row r="5" spans="1:2">
      <c r="A5" s="4" t="s">
        <v>263</v>
      </c>
      <c r="B5"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2</v>
      </c>
    </row>
    <row r="2" spans="1:3">
      <c r="A2" s="3" t="s">
        <v>88</v>
      </c>
    </row>
    <row r="3" spans="1:3">
      <c r="A3" s="4" t="s">
        <v>89</v>
      </c>
      <c r="B3" s="6" t="n">
        <v>250</v>
      </c>
      <c r="C3" s="6" t="n">
        <v>291</v>
      </c>
    </row>
    <row r="4" spans="1:3">
      <c r="A4" s="4" t="s">
        <v>90</v>
      </c>
      <c r="B4" s="6" t="n">
        <v>11564</v>
      </c>
      <c r="C4" s="6" t="n">
        <v>10566</v>
      </c>
    </row>
    <row r="5" spans="1:3">
      <c r="A5" s="4" t="s">
        <v>91</v>
      </c>
      <c r="B5" s="7" t="n">
        <v>0.001</v>
      </c>
      <c r="C5" s="7" t="n">
        <v>0.001</v>
      </c>
    </row>
    <row r="6" spans="1:3">
      <c r="A6" s="4" t="s">
        <v>92</v>
      </c>
      <c r="B6" s="5" t="n">
        <v>120000000</v>
      </c>
      <c r="C6" s="5" t="n">
        <v>120000000</v>
      </c>
    </row>
    <row r="7" spans="1:3">
      <c r="A7" s="4" t="s">
        <v>93</v>
      </c>
      <c r="B7" s="5" t="n">
        <v>33887591</v>
      </c>
      <c r="C7" s="5" t="n">
        <v>33687115</v>
      </c>
    </row>
    <row r="8" spans="1:3">
      <c r="A8" s="4" t="s">
        <v>94</v>
      </c>
      <c r="B8" s="5" t="n">
        <v>33887591</v>
      </c>
      <c r="C8" s="5" t="n">
        <v>33687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4" t="s">
        <v>267</v>
      </c>
      <c r="B3" s="9" t="n">
        <v>2.7</v>
      </c>
    </row>
    <row r="4" spans="1:2">
      <c r="A4" s="4" t="s">
        <v>268</v>
      </c>
      <c r="B4" s="4" t="s">
        <v>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270</v>
      </c>
      <c r="B1" s="2" t="s">
        <v>271</v>
      </c>
      <c r="C1" s="2" t="s">
        <v>272</v>
      </c>
      <c r="D1" s="2" t="s">
        <v>265</v>
      </c>
      <c r="E1" s="2" t="s">
        <v>273</v>
      </c>
      <c r="F1" s="2" t="s">
        <v>265</v>
      </c>
      <c r="G1" s="2" t="s">
        <v>274</v>
      </c>
      <c r="H1" s="2" t="s">
        <v>275</v>
      </c>
    </row>
    <row r="2" spans="1:8">
      <c r="A2" s="3" t="s">
        <v>276</v>
      </c>
    </row>
    <row r="3" spans="1:8">
      <c r="A3" s="4" t="s">
        <v>277</v>
      </c>
      <c r="D3" s="6" t="n">
        <v>300000</v>
      </c>
      <c r="F3" s="6" t="n">
        <v>300000</v>
      </c>
      <c r="H3" s="6" t="n">
        <v>300000</v>
      </c>
    </row>
    <row r="4" spans="1:8">
      <c r="A4" s="4" t="s">
        <v>278</v>
      </c>
      <c r="D4" s="5" t="n">
        <v>2700000</v>
      </c>
      <c r="F4" s="5" t="n">
        <v>2700000</v>
      </c>
      <c r="H4" s="5" t="n">
        <v>3000000</v>
      </c>
    </row>
    <row r="5" spans="1:8">
      <c r="A5" s="4" t="s">
        <v>279</v>
      </c>
      <c r="D5" s="5" t="n">
        <v>1400000</v>
      </c>
    </row>
    <row r="6" spans="1:8">
      <c r="A6" s="4" t="s">
        <v>280</v>
      </c>
      <c r="D6" s="5" t="n">
        <v>500000</v>
      </c>
      <c r="F6" s="5" t="n">
        <v>500000</v>
      </c>
      <c r="H6" s="6" t="n">
        <v>500000</v>
      </c>
    </row>
    <row r="7" spans="1:8">
      <c r="A7" s="4" t="s">
        <v>281</v>
      </c>
      <c r="D7" s="5" t="n">
        <v>252000</v>
      </c>
      <c r="E7" s="6" t="n">
        <v>319000</v>
      </c>
    </row>
    <row r="8" spans="1:8">
      <c r="A8" s="4" t="s">
        <v>62</v>
      </c>
      <c r="D8" s="5" t="n">
        <v>11724000</v>
      </c>
      <c r="F8" s="5" t="n">
        <v>11724000</v>
      </c>
    </row>
    <row r="9" spans="1:8">
      <c r="A9" s="4" t="s">
        <v>282</v>
      </c>
      <c r="D9" s="6" t="n">
        <v>12539000</v>
      </c>
      <c r="F9" s="5" t="n">
        <v>12539000</v>
      </c>
    </row>
    <row r="10" spans="1:8">
      <c r="A10" s="4" t="s">
        <v>283</v>
      </c>
    </row>
    <row r="11" spans="1:8">
      <c r="A11" s="3" t="s">
        <v>276</v>
      </c>
    </row>
    <row r="12" spans="1:8">
      <c r="A12" s="4" t="s">
        <v>62</v>
      </c>
      <c r="G12" s="6" t="n">
        <v>11300000</v>
      </c>
    </row>
    <row r="13" spans="1:8">
      <c r="A13" s="4" t="s">
        <v>282</v>
      </c>
      <c r="G13" s="6" t="n">
        <v>12200000</v>
      </c>
    </row>
    <row r="14" spans="1:8">
      <c r="A14" s="4" t="s">
        <v>284</v>
      </c>
    </row>
    <row r="15" spans="1:8">
      <c r="A15" s="3" t="s">
        <v>276</v>
      </c>
    </row>
    <row r="16" spans="1:8">
      <c r="A16" s="4" t="s">
        <v>285</v>
      </c>
      <c r="D16" s="4" t="s">
        <v>286</v>
      </c>
      <c r="E16" s="4" t="s">
        <v>287</v>
      </c>
    </row>
    <row r="17" spans="1:8">
      <c r="A17" s="4" t="s">
        <v>288</v>
      </c>
    </row>
    <row r="18" spans="1:8">
      <c r="A18" s="3" t="s">
        <v>276</v>
      </c>
    </row>
    <row r="19" spans="1:8">
      <c r="A19" s="4" t="s">
        <v>289</v>
      </c>
      <c r="E19" s="5" t="n">
        <v>1</v>
      </c>
    </row>
    <row r="20" spans="1:8">
      <c r="A20" s="4" t="s">
        <v>290</v>
      </c>
    </row>
    <row r="21" spans="1:8">
      <c r="A21" s="3" t="s">
        <v>276</v>
      </c>
    </row>
    <row r="22" spans="1:8">
      <c r="A22" s="4" t="s">
        <v>285</v>
      </c>
      <c r="E22" s="4" t="s">
        <v>291</v>
      </c>
    </row>
    <row r="23" spans="1:8">
      <c r="A23" s="4" t="s">
        <v>292</v>
      </c>
    </row>
    <row r="24" spans="1:8">
      <c r="A24" s="3" t="s">
        <v>276</v>
      </c>
    </row>
    <row r="25" spans="1:8">
      <c r="A25" s="4" t="s">
        <v>293</v>
      </c>
      <c r="C25" s="6" t="n">
        <v>12300000</v>
      </c>
    </row>
    <row r="26" spans="1:8">
      <c r="A26" s="4" t="s">
        <v>294</v>
      </c>
      <c r="C26" s="4" t="s">
        <v>295</v>
      </c>
    </row>
    <row r="27" spans="1:8">
      <c r="A27" s="4" t="s">
        <v>296</v>
      </c>
      <c r="B27" s="6" t="n">
        <v>2500000</v>
      </c>
      <c r="F27" s="5" t="n">
        <v>6600000</v>
      </c>
    </row>
    <row r="28" spans="1:8">
      <c r="A28" s="4" t="s">
        <v>281</v>
      </c>
      <c r="B28" s="5" t="n">
        <v>400000</v>
      </c>
    </row>
    <row r="29" spans="1:8">
      <c r="A29" s="4" t="s">
        <v>297</v>
      </c>
      <c r="B29" s="6" t="n">
        <v>500000</v>
      </c>
    </row>
    <row r="30" spans="1:8">
      <c r="A30" s="4" t="s">
        <v>298</v>
      </c>
      <c r="D30" s="6" t="n">
        <v>5700000</v>
      </c>
      <c r="F30" s="5" t="n">
        <v>5700000</v>
      </c>
    </row>
    <row r="31" spans="1:8">
      <c r="A31" s="4" t="s">
        <v>299</v>
      </c>
    </row>
    <row r="32" spans="1:8">
      <c r="A32" s="3" t="s">
        <v>276</v>
      </c>
    </row>
    <row r="33" spans="1:8">
      <c r="A33" s="4" t="s">
        <v>298</v>
      </c>
      <c r="D33" s="5" t="n">
        <v>600000</v>
      </c>
      <c r="F33" s="5" t="n">
        <v>600000</v>
      </c>
    </row>
    <row r="34" spans="1:8">
      <c r="A34" s="4" t="s">
        <v>300</v>
      </c>
    </row>
    <row r="35" spans="1:8">
      <c r="A35" s="3" t="s">
        <v>276</v>
      </c>
    </row>
    <row r="36" spans="1:8">
      <c r="A36" s="4" t="s">
        <v>298</v>
      </c>
      <c r="D36" s="6" t="n">
        <v>5100000</v>
      </c>
      <c r="F36" s="6" t="n">
        <v>5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5"/>
  </cols>
  <sheetData>
    <row r="1" spans="1:2">
      <c r="A1" s="1" t="s">
        <v>301</v>
      </c>
      <c r="B1" s="2" t="s">
        <v>2</v>
      </c>
    </row>
    <row r="2" spans="1:2">
      <c r="A2" s="4" t="s">
        <v>302</v>
      </c>
    </row>
    <row r="3" spans="1:2">
      <c r="A3" s="3" t="s">
        <v>303</v>
      </c>
    </row>
    <row r="4" spans="1:2">
      <c r="A4" s="4" t="s">
        <v>304</v>
      </c>
      <c r="B4" s="4" t="s">
        <v>3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06</v>
      </c>
      <c r="B1" s="2" t="s">
        <v>1</v>
      </c>
    </row>
    <row r="2" spans="1:2">
      <c r="B2" s="2" t="s">
        <v>265</v>
      </c>
    </row>
    <row r="3" spans="1:2">
      <c r="A3" s="3" t="s">
        <v>184</v>
      </c>
    </row>
    <row r="4" spans="1:2">
      <c r="A4" s="4" t="s">
        <v>307</v>
      </c>
      <c r="B4" s="6" t="n">
        <v>21</v>
      </c>
    </row>
    <row r="5" spans="1:2">
      <c r="A5" s="4" t="s">
        <v>308</v>
      </c>
      <c r="B5" s="5" t="n">
        <v>7</v>
      </c>
    </row>
    <row r="6" spans="1:2">
      <c r="A6" s="4" t="s">
        <v>309</v>
      </c>
      <c r="B6" s="5" t="n">
        <v>1336</v>
      </c>
    </row>
    <row r="7" spans="1:2">
      <c r="A7" s="4" t="s">
        <v>310</v>
      </c>
      <c r="B7" s="5" t="n">
        <v>21</v>
      </c>
    </row>
    <row r="8" spans="1:2">
      <c r="A8" s="4" t="s">
        <v>311</v>
      </c>
      <c r="B8" s="5" t="n">
        <v>331</v>
      </c>
    </row>
    <row r="9" spans="1:2">
      <c r="A9" s="4" t="s">
        <v>312</v>
      </c>
      <c r="B9" s="5" t="n">
        <v>-119</v>
      </c>
    </row>
    <row r="10" spans="1:2">
      <c r="A10" s="4" t="s">
        <v>313</v>
      </c>
      <c r="B10" s="6" t="n">
        <v>15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5"/>
  </cols>
  <sheetData>
    <row r="1" spans="1:2">
      <c r="A1" s="1" t="s">
        <v>314</v>
      </c>
      <c r="B1" s="2" t="s">
        <v>265</v>
      </c>
    </row>
    <row r="2" spans="1:2">
      <c r="A2" s="3" t="s">
        <v>315</v>
      </c>
    </row>
    <row r="3" spans="1:2">
      <c r="A3" s="4" t="s">
        <v>316</v>
      </c>
      <c r="B3" s="6" t="n">
        <v>4165</v>
      </c>
    </row>
    <row r="4" spans="1:2">
      <c r="A4" s="4" t="s">
        <v>317</v>
      </c>
      <c r="B4" s="5" t="n">
        <v>3942</v>
      </c>
    </row>
    <row r="5" spans="1:2">
      <c r="A5" s="4" t="s">
        <v>318</v>
      </c>
      <c r="B5" s="5" t="n">
        <v>2618</v>
      </c>
    </row>
    <row r="6" spans="1:2">
      <c r="A6" s="4" t="s">
        <v>319</v>
      </c>
      <c r="B6" s="5" t="n">
        <v>1897</v>
      </c>
    </row>
    <row r="7" spans="1:2">
      <c r="A7" s="4" t="s">
        <v>320</v>
      </c>
      <c r="B7" s="5" t="n">
        <v>953</v>
      </c>
    </row>
    <row r="8" spans="1:2">
      <c r="A8" s="4" t="s">
        <v>321</v>
      </c>
      <c r="B8" s="5" t="n">
        <v>379</v>
      </c>
    </row>
    <row r="9" spans="1:2">
      <c r="A9" s="4" t="s">
        <v>322</v>
      </c>
      <c r="B9" s="5" t="n">
        <v>13954</v>
      </c>
    </row>
    <row r="10" spans="1:2">
      <c r="A10" s="4" t="s">
        <v>323</v>
      </c>
      <c r="B10" s="5" t="n">
        <v>-1415</v>
      </c>
    </row>
    <row r="11" spans="1:2">
      <c r="A11" s="4" t="s">
        <v>282</v>
      </c>
      <c r="B11" s="5" t="n">
        <v>12539</v>
      </c>
    </row>
    <row r="12" spans="1:2">
      <c r="A12" s="3" t="s">
        <v>324</v>
      </c>
    </row>
    <row r="13" spans="1:2">
      <c r="A13" s="4" t="s">
        <v>316</v>
      </c>
      <c r="B13" s="5" t="n">
        <v>41</v>
      </c>
    </row>
    <row r="14" spans="1:2">
      <c r="A14" s="4" t="s">
        <v>317</v>
      </c>
      <c r="B14" s="5" t="n">
        <v>56</v>
      </c>
    </row>
    <row r="15" spans="1:2">
      <c r="A15" s="4" t="s">
        <v>318</v>
      </c>
      <c r="B15" s="5" t="n">
        <v>55</v>
      </c>
    </row>
    <row r="16" spans="1:2">
      <c r="A16" s="4" t="s">
        <v>319</v>
      </c>
      <c r="B16" s="5" t="n">
        <v>56</v>
      </c>
    </row>
    <row r="17" spans="1:2">
      <c r="A17" s="4" t="s">
        <v>320</v>
      </c>
      <c r="B17" s="5" t="n">
        <v>56</v>
      </c>
    </row>
    <row r="18" spans="1:2">
      <c r="A18" s="4" t="s">
        <v>321</v>
      </c>
      <c r="B18" s="5" t="n">
        <v>106</v>
      </c>
    </row>
    <row r="19" spans="1:2">
      <c r="A19" s="4" t="s">
        <v>322</v>
      </c>
      <c r="B19" s="5" t="n">
        <v>370</v>
      </c>
    </row>
    <row r="20" spans="1:2">
      <c r="A20" s="4" t="s">
        <v>323</v>
      </c>
      <c r="B20" s="5" t="n">
        <v>-78</v>
      </c>
    </row>
    <row r="21" spans="1:2">
      <c r="A21" s="4" t="s">
        <v>282</v>
      </c>
      <c r="B21" s="6" t="n">
        <v>292</v>
      </c>
    </row>
    <row r="22" spans="1:2">
      <c r="A22" s="4" t="s">
        <v>325</v>
      </c>
      <c r="B22" s="4" t="s">
        <v>326</v>
      </c>
    </row>
    <row r="23" spans="1:2">
      <c r="A23" s="4" t="s">
        <v>327</v>
      </c>
      <c r="B23" s="4" t="s">
        <v>328</v>
      </c>
    </row>
    <row r="24" spans="1:2">
      <c r="A24" s="4" t="s">
        <v>329</v>
      </c>
      <c r="B24" s="4" t="s">
        <v>330</v>
      </c>
    </row>
    <row r="25" spans="1:2">
      <c r="A25" s="4" t="s">
        <v>331</v>
      </c>
      <c r="B25" s="4" t="s">
        <v>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2</v>
      </c>
      <c r="B1" s="2" t="s">
        <v>1</v>
      </c>
    </row>
    <row r="2" spans="1:3">
      <c r="B2" s="2" t="s">
        <v>2</v>
      </c>
      <c r="C2" s="2" t="s">
        <v>333</v>
      </c>
    </row>
    <row r="3" spans="1:3">
      <c r="A3" s="3" t="s">
        <v>303</v>
      </c>
    </row>
    <row r="4" spans="1:3">
      <c r="A4" s="4" t="s">
        <v>334</v>
      </c>
      <c r="B4" s="6" t="n">
        <v>1266</v>
      </c>
    </row>
    <row r="5" spans="1:3">
      <c r="A5" s="4" t="s">
        <v>335</v>
      </c>
      <c r="B5" s="5" t="n">
        <v>8</v>
      </c>
    </row>
    <row r="6" spans="1:3">
      <c r="A6" s="4" t="s">
        <v>336</v>
      </c>
      <c r="B6" s="5" t="n">
        <v>12188</v>
      </c>
    </row>
    <row r="7" spans="1:3">
      <c r="A7" s="4" t="s">
        <v>337</v>
      </c>
      <c r="B7" s="5" t="n">
        <v>10</v>
      </c>
    </row>
    <row r="8" spans="1:3">
      <c r="A8" s="4" t="s">
        <v>338</v>
      </c>
      <c r="B8" s="5" t="n">
        <v>1598</v>
      </c>
    </row>
    <row r="9" spans="1:3">
      <c r="A9" s="4" t="s">
        <v>282</v>
      </c>
      <c r="B9" s="6" t="n">
        <v>12539</v>
      </c>
    </row>
    <row r="10" spans="1:3">
      <c r="A10" s="4" t="s">
        <v>283</v>
      </c>
    </row>
    <row r="11" spans="1:3">
      <c r="A11" s="3" t="s">
        <v>303</v>
      </c>
    </row>
    <row r="12" spans="1:3">
      <c r="A12" s="4" t="s">
        <v>282</v>
      </c>
      <c r="C12" s="6" t="n">
        <v>12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39</v>
      </c>
      <c r="B1" s="2" t="s">
        <v>1</v>
      </c>
      <c r="C1" s="2" t="s">
        <v>340</v>
      </c>
    </row>
    <row r="2" spans="1:3">
      <c r="B2" s="2" t="s">
        <v>2</v>
      </c>
      <c r="C2" s="2" t="s">
        <v>52</v>
      </c>
    </row>
    <row r="3" spans="1:3">
      <c r="A3" s="3" t="s">
        <v>64</v>
      </c>
    </row>
    <row r="4" spans="1:3">
      <c r="A4" s="4" t="s">
        <v>341</v>
      </c>
      <c r="B4" s="6" t="n">
        <v>59467</v>
      </c>
      <c r="C4" s="6" t="n">
        <v>59819</v>
      </c>
    </row>
    <row r="5" spans="1:3">
      <c r="A5" s="4" t="s">
        <v>342</v>
      </c>
      <c r="B5" s="5" t="n">
        <v>261</v>
      </c>
      <c r="C5" s="5" t="n">
        <v>-352</v>
      </c>
    </row>
    <row r="6" spans="1:3">
      <c r="A6" s="4" t="s">
        <v>343</v>
      </c>
      <c r="B6" s="5" t="n">
        <v>59728</v>
      </c>
      <c r="C6" s="5" t="n">
        <v>59467</v>
      </c>
    </row>
    <row r="7" spans="1:3">
      <c r="A7" s="4" t="s">
        <v>344</v>
      </c>
    </row>
    <row r="8" spans="1:3">
      <c r="A8" s="3" t="s">
        <v>64</v>
      </c>
    </row>
    <row r="9" spans="1:3">
      <c r="A9" s="4" t="s">
        <v>341</v>
      </c>
      <c r="B9" s="5" t="n">
        <v>21178</v>
      </c>
      <c r="C9" s="5" t="n">
        <v>21530</v>
      </c>
    </row>
    <row r="10" spans="1:3">
      <c r="A10" s="4" t="s">
        <v>342</v>
      </c>
      <c r="B10" s="5" t="n">
        <v>261</v>
      </c>
      <c r="C10" s="5" t="n">
        <v>-352</v>
      </c>
    </row>
    <row r="11" spans="1:3">
      <c r="A11" s="4" t="s">
        <v>343</v>
      </c>
      <c r="B11" s="5" t="n">
        <v>21439</v>
      </c>
      <c r="C11" s="5" t="n">
        <v>21178</v>
      </c>
    </row>
    <row r="12" spans="1:3">
      <c r="A12" s="4" t="s">
        <v>345</v>
      </c>
    </row>
    <row r="13" spans="1:3">
      <c r="A13" s="3" t="s">
        <v>64</v>
      </c>
    </row>
    <row r="14" spans="1:3">
      <c r="A14" s="4" t="s">
        <v>341</v>
      </c>
      <c r="B14" s="5" t="n">
        <v>23731</v>
      </c>
      <c r="C14" s="5" t="n">
        <v>23731</v>
      </c>
    </row>
    <row r="15" spans="1:3">
      <c r="A15" s="4" t="s">
        <v>342</v>
      </c>
      <c r="B15" s="5" t="n">
        <v>0</v>
      </c>
      <c r="C15" s="5" t="n">
        <v>0</v>
      </c>
    </row>
    <row r="16" spans="1:3">
      <c r="A16" s="4" t="s">
        <v>343</v>
      </c>
      <c r="B16" s="5" t="n">
        <v>23731</v>
      </c>
      <c r="C16" s="5" t="n">
        <v>23731</v>
      </c>
    </row>
    <row r="17" spans="1:3">
      <c r="A17" s="4" t="s">
        <v>346</v>
      </c>
    </row>
    <row r="18" spans="1:3">
      <c r="A18" s="3" t="s">
        <v>64</v>
      </c>
    </row>
    <row r="19" spans="1:3">
      <c r="A19" s="4" t="s">
        <v>341</v>
      </c>
      <c r="B19" s="5" t="n">
        <v>14558</v>
      </c>
      <c r="C19" s="5" t="n">
        <v>14558</v>
      </c>
    </row>
    <row r="20" spans="1:3">
      <c r="A20" s="4" t="s">
        <v>342</v>
      </c>
      <c r="B20" s="5" t="n">
        <v>0</v>
      </c>
      <c r="C20" s="5" t="n">
        <v>0</v>
      </c>
    </row>
    <row r="21" spans="1:3">
      <c r="A21" s="4" t="s">
        <v>343</v>
      </c>
      <c r="B21" s="6" t="n">
        <v>14558</v>
      </c>
      <c r="C21" s="6" t="n">
        <v>145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7</v>
      </c>
      <c r="B1" s="2" t="s">
        <v>1</v>
      </c>
    </row>
    <row r="2" spans="1:3">
      <c r="B2" s="2" t="s">
        <v>2</v>
      </c>
      <c r="C2" s="2" t="s">
        <v>52</v>
      </c>
    </row>
    <row r="3" spans="1:3">
      <c r="A3" s="3" t="s">
        <v>348</v>
      </c>
    </row>
    <row r="4" spans="1:3">
      <c r="A4" s="4" t="s">
        <v>349</v>
      </c>
      <c r="B4" s="6" t="n">
        <v>8093</v>
      </c>
      <c r="C4" s="6" t="n">
        <v>8076</v>
      </c>
    </row>
    <row r="5" spans="1:3">
      <c r="A5" s="4" t="s">
        <v>350</v>
      </c>
      <c r="B5" s="5" t="n">
        <v>-2366</v>
      </c>
      <c r="C5" s="5" t="n">
        <v>-2033</v>
      </c>
    </row>
    <row r="6" spans="1:3">
      <c r="A6" s="4" t="s">
        <v>123</v>
      </c>
      <c r="B6" s="6" t="n">
        <v>5727</v>
      </c>
      <c r="C6" s="5" t="n">
        <v>6043</v>
      </c>
    </row>
    <row r="7" spans="1:3">
      <c r="A7" s="4" t="s">
        <v>351</v>
      </c>
    </row>
    <row r="8" spans="1:3">
      <c r="A8" s="3" t="s">
        <v>348</v>
      </c>
    </row>
    <row r="9" spans="1:3">
      <c r="A9" s="4" t="s">
        <v>352</v>
      </c>
      <c r="B9" s="4" t="s">
        <v>353</v>
      </c>
    </row>
    <row r="10" spans="1:3">
      <c r="A10" s="4" t="s">
        <v>349</v>
      </c>
      <c r="B10" s="6" t="n">
        <v>3100</v>
      </c>
      <c r="C10" s="5" t="n">
        <v>3100</v>
      </c>
    </row>
    <row r="11" spans="1:3">
      <c r="A11" s="4" t="s">
        <v>350</v>
      </c>
      <c r="B11" s="5" t="n">
        <v>-775</v>
      </c>
      <c r="C11" s="5" t="n">
        <v>-646</v>
      </c>
    </row>
    <row r="12" spans="1:3">
      <c r="A12" s="4" t="s">
        <v>123</v>
      </c>
      <c r="B12" s="6" t="n">
        <v>2325</v>
      </c>
      <c r="C12" s="5" t="n">
        <v>2454</v>
      </c>
    </row>
    <row r="13" spans="1:3">
      <c r="A13" s="4" t="s">
        <v>354</v>
      </c>
    </row>
    <row r="14" spans="1:3">
      <c r="A14" s="3" t="s">
        <v>348</v>
      </c>
    </row>
    <row r="15" spans="1:3">
      <c r="A15" s="4" t="s">
        <v>352</v>
      </c>
      <c r="B15" s="4" t="s">
        <v>295</v>
      </c>
    </row>
    <row r="16" spans="1:3">
      <c r="A16" s="4" t="s">
        <v>349</v>
      </c>
      <c r="B16" s="6" t="n">
        <v>2700</v>
      </c>
      <c r="C16" s="5" t="n">
        <v>2700</v>
      </c>
    </row>
    <row r="17" spans="1:3">
      <c r="A17" s="4" t="s">
        <v>350</v>
      </c>
      <c r="B17" s="5" t="n">
        <v>-810</v>
      </c>
      <c r="C17" s="5" t="n">
        <v>-675</v>
      </c>
    </row>
    <row r="18" spans="1:3">
      <c r="A18" s="4" t="s">
        <v>123</v>
      </c>
      <c r="B18" s="5" t="n">
        <v>1890</v>
      </c>
      <c r="C18" s="5" t="n">
        <v>2025</v>
      </c>
    </row>
    <row r="19" spans="1:3">
      <c r="A19" s="4" t="s">
        <v>355</v>
      </c>
    </row>
    <row r="20" spans="1:3">
      <c r="A20" s="3" t="s">
        <v>348</v>
      </c>
    </row>
    <row r="21" spans="1:3">
      <c r="A21" s="4" t="s">
        <v>349</v>
      </c>
      <c r="B21" s="5" t="n">
        <v>2293</v>
      </c>
      <c r="C21" s="5" t="n">
        <v>2276</v>
      </c>
    </row>
    <row r="22" spans="1:3">
      <c r="A22" s="4" t="s">
        <v>350</v>
      </c>
      <c r="B22" s="5" t="n">
        <v>-781</v>
      </c>
      <c r="C22" s="5" t="n">
        <v>-712</v>
      </c>
    </row>
    <row r="23" spans="1:3">
      <c r="A23" s="4" t="s">
        <v>123</v>
      </c>
      <c r="B23" s="6" t="n">
        <v>1512</v>
      </c>
      <c r="C23" s="6" t="n">
        <v>1564</v>
      </c>
    </row>
    <row r="24" spans="1:3">
      <c r="A24" s="4" t="s">
        <v>356</v>
      </c>
    </row>
    <row r="25" spans="1:3">
      <c r="A25" s="3" t="s">
        <v>348</v>
      </c>
    </row>
    <row r="26" spans="1:3">
      <c r="A26" s="4" t="s">
        <v>352</v>
      </c>
      <c r="B26" s="4" t="s">
        <v>357</v>
      </c>
    </row>
    <row r="27" spans="1:3">
      <c r="A27" s="4" t="s">
        <v>358</v>
      </c>
    </row>
    <row r="28" spans="1:3">
      <c r="A28" s="3" t="s">
        <v>348</v>
      </c>
    </row>
    <row r="29" spans="1:3">
      <c r="A29" s="4" t="s">
        <v>352</v>
      </c>
      <c r="B29"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2</v>
      </c>
      <c r="C1" s="2" t="s">
        <v>52</v>
      </c>
    </row>
    <row r="2" spans="1:3">
      <c r="A2" s="3" t="s">
        <v>361</v>
      </c>
    </row>
    <row r="3" spans="1:3">
      <c r="A3" s="4" t="s">
        <v>316</v>
      </c>
      <c r="B3" s="6" t="n">
        <v>1003</v>
      </c>
    </row>
    <row r="4" spans="1:3">
      <c r="A4" s="4" t="s">
        <v>317</v>
      </c>
      <c r="B4" s="5" t="n">
        <v>1333</v>
      </c>
    </row>
    <row r="5" spans="1:3">
      <c r="A5" s="4" t="s">
        <v>318</v>
      </c>
      <c r="B5" s="5" t="n">
        <v>1324</v>
      </c>
    </row>
    <row r="6" spans="1:3">
      <c r="A6" s="4" t="s">
        <v>319</v>
      </c>
      <c r="B6" s="5" t="n">
        <v>1180</v>
      </c>
    </row>
    <row r="7" spans="1:3">
      <c r="A7" s="4" t="s">
        <v>320</v>
      </c>
      <c r="B7" s="5" t="n">
        <v>642</v>
      </c>
    </row>
    <row r="8" spans="1:3">
      <c r="A8" s="4" t="s">
        <v>362</v>
      </c>
      <c r="B8" s="5" t="n">
        <v>245</v>
      </c>
    </row>
    <row r="9" spans="1:3">
      <c r="A9" s="4" t="s">
        <v>123</v>
      </c>
      <c r="B9" s="6" t="n">
        <v>5727</v>
      </c>
      <c r="C9" s="6" t="n">
        <v>6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3</v>
      </c>
      <c r="B1" s="2" t="s">
        <v>1</v>
      </c>
    </row>
    <row r="2" spans="1:3">
      <c r="B2" s="2" t="s">
        <v>2</v>
      </c>
      <c r="C2" s="2" t="s">
        <v>96</v>
      </c>
    </row>
    <row r="3" spans="1:3">
      <c r="A3" s="3" t="s">
        <v>190</v>
      </c>
    </row>
    <row r="4" spans="1:3">
      <c r="A4" s="4" t="s">
        <v>364</v>
      </c>
      <c r="B4" s="9" t="n">
        <v>0.3</v>
      </c>
      <c r="C4" s="9"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5</v>
      </c>
      <c r="B1" s="2" t="s">
        <v>1</v>
      </c>
    </row>
    <row r="2" spans="1:3">
      <c r="B2" s="2" t="s">
        <v>2</v>
      </c>
      <c r="C2" s="2" t="s">
        <v>96</v>
      </c>
    </row>
    <row r="3" spans="1:3">
      <c r="A3" s="4" t="s">
        <v>97</v>
      </c>
      <c r="B3" s="6" t="n">
        <v>49504</v>
      </c>
      <c r="C3" s="6" t="n">
        <v>54053</v>
      </c>
    </row>
    <row r="4" spans="1:3">
      <c r="A4" s="3" t="s">
        <v>98</v>
      </c>
    </row>
    <row r="5" spans="1:3">
      <c r="A5" s="4" t="s">
        <v>99</v>
      </c>
      <c r="B5" s="5" t="n">
        <v>24176</v>
      </c>
      <c r="C5" s="5" t="n">
        <v>24956</v>
      </c>
    </row>
    <row r="6" spans="1:3">
      <c r="A6" s="4" t="s">
        <v>100</v>
      </c>
      <c r="B6" s="5" t="n">
        <v>0</v>
      </c>
      <c r="C6" s="5" t="n">
        <v>2624</v>
      </c>
    </row>
    <row r="7" spans="1:3">
      <c r="A7" s="4" t="s">
        <v>101</v>
      </c>
      <c r="B7" s="5" t="n">
        <v>11241</v>
      </c>
      <c r="C7" s="5" t="n">
        <v>12524</v>
      </c>
    </row>
    <row r="8" spans="1:3">
      <c r="A8" s="4" t="s">
        <v>102</v>
      </c>
      <c r="B8" s="5" t="n">
        <v>9605</v>
      </c>
      <c r="C8" s="5" t="n">
        <v>8981</v>
      </c>
    </row>
    <row r="9" spans="1:3">
      <c r="A9" s="4" t="s">
        <v>103</v>
      </c>
      <c r="B9" s="5" t="n">
        <v>7707</v>
      </c>
      <c r="C9" s="5" t="n">
        <v>8634</v>
      </c>
    </row>
    <row r="10" spans="1:3">
      <c r="A10" s="4" t="s">
        <v>104</v>
      </c>
      <c r="B10" s="5" t="n">
        <v>1572</v>
      </c>
      <c r="C10" s="5" t="n">
        <v>1204</v>
      </c>
    </row>
    <row r="11" spans="1:3">
      <c r="A11" s="4" t="s">
        <v>105</v>
      </c>
      <c r="B11" s="5" t="n">
        <v>193</v>
      </c>
      <c r="C11" s="5" t="n">
        <v>205</v>
      </c>
    </row>
    <row r="12" spans="1:3">
      <c r="A12" s="4" t="s">
        <v>106</v>
      </c>
      <c r="B12" s="5" t="n">
        <v>54494</v>
      </c>
      <c r="C12" s="5" t="n">
        <v>59128</v>
      </c>
    </row>
    <row r="13" spans="1:3">
      <c r="A13" s="4" t="s">
        <v>107</v>
      </c>
      <c r="B13" s="5" t="n">
        <v>-4990</v>
      </c>
      <c r="C13" s="5" t="n">
        <v>-5075</v>
      </c>
    </row>
    <row r="14" spans="1:3">
      <c r="A14" s="4" t="s">
        <v>108</v>
      </c>
      <c r="B14" s="5" t="n">
        <v>-252</v>
      </c>
      <c r="C14" s="5" t="n">
        <v>-319</v>
      </c>
    </row>
    <row r="15" spans="1:3">
      <c r="A15" s="4" t="s">
        <v>109</v>
      </c>
      <c r="B15" s="5" t="n">
        <v>-4738</v>
      </c>
      <c r="C15" s="5" t="n">
        <v>-4756</v>
      </c>
    </row>
    <row r="16" spans="1:3">
      <c r="A16" s="4" t="s">
        <v>110</v>
      </c>
      <c r="B16" s="5" t="n">
        <v>458</v>
      </c>
      <c r="C16" s="5" t="n">
        <v>266</v>
      </c>
    </row>
    <row r="17" spans="1:3">
      <c r="A17" s="4" t="s">
        <v>111</v>
      </c>
      <c r="B17" s="6" t="n">
        <v>-5196</v>
      </c>
      <c r="C17" s="6" t="n">
        <v>-5022</v>
      </c>
    </row>
    <row r="18" spans="1:3">
      <c r="A18" s="4" t="s">
        <v>112</v>
      </c>
      <c r="B18" s="8" t="n">
        <v>-0.15</v>
      </c>
      <c r="C18" s="8" t="n">
        <v>-0.15</v>
      </c>
    </row>
    <row r="19" spans="1:3">
      <c r="A19" s="4" t="s">
        <v>113</v>
      </c>
      <c r="B19" s="5" t="n">
        <v>33545235</v>
      </c>
      <c r="C19" s="5" t="n">
        <v>32808144</v>
      </c>
    </row>
    <row r="20" spans="1:3">
      <c r="A20" s="4" t="s">
        <v>114</v>
      </c>
    </row>
    <row r="21" spans="1:3">
      <c r="A21" s="4" t="s">
        <v>97</v>
      </c>
      <c r="B21" s="6" t="n">
        <v>30349</v>
      </c>
      <c r="C21" s="6" t="n">
        <v>35735</v>
      </c>
    </row>
    <row r="22" spans="1:3">
      <c r="A22" s="4" t="s">
        <v>115</v>
      </c>
    </row>
    <row r="23" spans="1:3">
      <c r="A23" s="4" t="s">
        <v>97</v>
      </c>
      <c r="B23" s="6" t="n">
        <v>19155</v>
      </c>
      <c r="C23" s="6" t="n">
        <v>18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65</v>
      </c>
      <c r="B1" s="2" t="s">
        <v>1</v>
      </c>
    </row>
    <row r="2" spans="1:2">
      <c r="B2" s="2" t="s">
        <v>2</v>
      </c>
    </row>
    <row r="3" spans="1:2">
      <c r="A3" s="3" t="s">
        <v>193</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96</v>
      </c>
      <c r="D2" s="2" t="s">
        <v>369</v>
      </c>
    </row>
    <row r="3" spans="1:4">
      <c r="A3" s="3" t="s">
        <v>130</v>
      </c>
    </row>
    <row r="4" spans="1:4">
      <c r="A4" s="4" t="s">
        <v>370</v>
      </c>
      <c r="B4" s="6" t="n">
        <v>116175</v>
      </c>
      <c r="C4" s="6" t="n">
        <v>129654</v>
      </c>
    </row>
    <row r="5" spans="1:4">
      <c r="A5" s="4" t="s">
        <v>371</v>
      </c>
      <c r="D5" s="6" t="n">
        <v>730</v>
      </c>
    </row>
    <row r="6" spans="1:4">
      <c r="A6" s="4" t="s">
        <v>111</v>
      </c>
      <c r="B6" s="5" t="n">
        <v>-5196</v>
      </c>
      <c r="C6" s="5" t="n">
        <v>-5022</v>
      </c>
    </row>
    <row r="7" spans="1:4">
      <c r="A7" s="4" t="s">
        <v>132</v>
      </c>
      <c r="B7" s="5" t="n">
        <v>2</v>
      </c>
      <c r="C7" s="5" t="n">
        <v>8</v>
      </c>
    </row>
    <row r="8" spans="1:4">
      <c r="A8" s="4" t="s">
        <v>141</v>
      </c>
      <c r="C8" s="5" t="n">
        <v>1556</v>
      </c>
    </row>
    <row r="9" spans="1:4">
      <c r="A9" s="4" t="s">
        <v>119</v>
      </c>
      <c r="C9" s="5" t="n">
        <v>-427</v>
      </c>
    </row>
    <row r="10" spans="1:4">
      <c r="A10" s="4" t="s">
        <v>370</v>
      </c>
      <c r="B10" s="6" t="n">
        <v>112437</v>
      </c>
      <c r="C10" s="6" t="n">
        <v>126499</v>
      </c>
    </row>
    <row r="11" spans="1:4">
      <c r="A11" s="4" t="s">
        <v>124</v>
      </c>
    </row>
    <row r="12" spans="1:4">
      <c r="A12" s="3" t="s">
        <v>130</v>
      </c>
    </row>
    <row r="13" spans="1:4">
      <c r="A13" s="4" t="s">
        <v>372</v>
      </c>
      <c r="B13" s="5" t="n">
        <v>33687115</v>
      </c>
      <c r="C13" s="5" t="n">
        <v>32774118</v>
      </c>
    </row>
    <row r="14" spans="1:4">
      <c r="A14" s="4" t="s">
        <v>370</v>
      </c>
      <c r="B14" s="6" t="n">
        <v>34</v>
      </c>
      <c r="C14" s="6" t="n">
        <v>33</v>
      </c>
    </row>
    <row r="15" spans="1:4">
      <c r="A15" s="4" t="s">
        <v>131</v>
      </c>
      <c r="B15" s="5" t="n">
        <v>283164</v>
      </c>
      <c r="C15" s="5" t="n">
        <v>409060</v>
      </c>
    </row>
    <row r="16" spans="1:4">
      <c r="A16" s="4" t="s">
        <v>372</v>
      </c>
      <c r="B16" s="5" t="n">
        <v>33887591</v>
      </c>
      <c r="C16" s="5" t="n">
        <v>33183178</v>
      </c>
    </row>
    <row r="17" spans="1:4">
      <c r="A17" s="4" t="s">
        <v>370</v>
      </c>
      <c r="B17" s="6" t="n">
        <v>34</v>
      </c>
      <c r="C17" s="6" t="n">
        <v>33</v>
      </c>
    </row>
    <row r="18" spans="1:4">
      <c r="A18" s="4" t="s">
        <v>125</v>
      </c>
    </row>
    <row r="19" spans="1:4">
      <c r="A19" s="3" t="s">
        <v>130</v>
      </c>
    </row>
    <row r="20" spans="1:4">
      <c r="A20" s="4" t="s">
        <v>370</v>
      </c>
      <c r="B20" s="5" t="n">
        <v>242686</v>
      </c>
      <c r="C20" s="5" t="n">
        <v>236115</v>
      </c>
    </row>
    <row r="21" spans="1:4">
      <c r="A21" s="4" t="s">
        <v>132</v>
      </c>
      <c r="B21" s="5" t="n">
        <v>2</v>
      </c>
      <c r="C21" s="5" t="n">
        <v>8</v>
      </c>
    </row>
    <row r="22" spans="1:4">
      <c r="A22" s="4" t="s">
        <v>141</v>
      </c>
      <c r="C22" s="5" t="n">
        <v>1556</v>
      </c>
    </row>
    <row r="23" spans="1:4">
      <c r="A23" s="4" t="s">
        <v>370</v>
      </c>
      <c r="B23" s="5" t="n">
        <v>243311</v>
      </c>
      <c r="C23" s="5" t="n">
        <v>237679</v>
      </c>
    </row>
    <row r="24" spans="1:4">
      <c r="A24" s="4" t="s">
        <v>126</v>
      </c>
    </row>
    <row r="25" spans="1:4">
      <c r="A25" s="3" t="s">
        <v>130</v>
      </c>
    </row>
    <row r="26" spans="1:4">
      <c r="A26" s="4" t="s">
        <v>370</v>
      </c>
      <c r="B26" s="5" t="n">
        <v>-7973</v>
      </c>
      <c r="C26" s="5" t="n">
        <v>-6449</v>
      </c>
    </row>
    <row r="27" spans="1:4">
      <c r="A27" s="4" t="s">
        <v>119</v>
      </c>
      <c r="C27" s="5" t="n">
        <v>-427</v>
      </c>
    </row>
    <row r="28" spans="1:4">
      <c r="A28" s="4" t="s">
        <v>370</v>
      </c>
      <c r="B28" s="5" t="n">
        <v>-7140</v>
      </c>
      <c r="C28" s="5" t="n">
        <v>-6876</v>
      </c>
    </row>
    <row r="29" spans="1:4">
      <c r="A29" s="4" t="s">
        <v>127</v>
      </c>
    </row>
    <row r="30" spans="1:4">
      <c r="A30" s="3" t="s">
        <v>130</v>
      </c>
    </row>
    <row r="31" spans="1:4">
      <c r="A31" s="4" t="s">
        <v>370</v>
      </c>
      <c r="B31" s="5" t="n">
        <v>-118572</v>
      </c>
      <c r="C31" s="5" t="n">
        <v>-100045</v>
      </c>
    </row>
    <row r="32" spans="1:4">
      <c r="A32" s="4" t="s">
        <v>371</v>
      </c>
      <c r="D32" s="6" t="n">
        <v>730</v>
      </c>
    </row>
    <row r="33" spans="1:4">
      <c r="A33" s="4" t="s">
        <v>111</v>
      </c>
      <c r="B33" s="5" t="n">
        <v>-5196</v>
      </c>
      <c r="C33" s="5" t="n">
        <v>-5022</v>
      </c>
    </row>
    <row r="34" spans="1:4">
      <c r="A34" s="4" t="s">
        <v>119</v>
      </c>
      <c r="C34" s="5" t="n">
        <v>0</v>
      </c>
    </row>
    <row r="35" spans="1:4">
      <c r="A35" s="4" t="s">
        <v>370</v>
      </c>
      <c r="B35" s="6" t="n">
        <v>-123768</v>
      </c>
      <c r="C35" s="6" t="n">
        <v>-104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373</v>
      </c>
      <c r="B1" s="2" t="s">
        <v>1</v>
      </c>
    </row>
    <row r="2" spans="1:3">
      <c r="B2" s="2" t="s">
        <v>2</v>
      </c>
      <c r="C2" s="2" t="s">
        <v>96</v>
      </c>
    </row>
    <row r="3" spans="1:3">
      <c r="A3" s="3" t="s">
        <v>195</v>
      </c>
    </row>
    <row r="4" spans="1:3">
      <c r="A4" s="4" t="s">
        <v>374</v>
      </c>
      <c r="B4" s="6" t="n">
        <v>1</v>
      </c>
    </row>
    <row r="5" spans="1:3">
      <c r="A5" s="4" t="s">
        <v>375</v>
      </c>
      <c r="B5" s="5" t="n">
        <v>0</v>
      </c>
      <c r="C5" s="5" t="n">
        <v>0</v>
      </c>
    </row>
    <row r="6" spans="1:3">
      <c r="A6" s="4" t="s">
        <v>376</v>
      </c>
      <c r="B6" s="9" t="n">
        <v>10.1</v>
      </c>
    </row>
    <row r="7" spans="1:3">
      <c r="A7" s="4" t="s">
        <v>377</v>
      </c>
    </row>
    <row r="8" spans="1:3">
      <c r="A8" s="3" t="s">
        <v>195</v>
      </c>
    </row>
    <row r="9" spans="1:3">
      <c r="A9" s="4" t="s">
        <v>374</v>
      </c>
      <c r="B9" s="10" t="n">
        <v>1.1</v>
      </c>
    </row>
    <row r="10" spans="1:3">
      <c r="A10" s="4" t="s">
        <v>378</v>
      </c>
    </row>
    <row r="11" spans="1:3">
      <c r="A11" s="3" t="s">
        <v>195</v>
      </c>
    </row>
    <row r="12" spans="1:3">
      <c r="A12" s="4" t="s">
        <v>374</v>
      </c>
      <c r="B12" s="9" t="n">
        <v>-0.1</v>
      </c>
    </row>
    <row r="13" spans="1:3">
      <c r="A13" s="4" t="s">
        <v>379</v>
      </c>
      <c r="B13" s="5" t="n">
        <v>0</v>
      </c>
    </row>
    <row r="14" spans="1:3">
      <c r="A14" s="4" t="s">
        <v>380</v>
      </c>
      <c r="B14" s="5" t="n">
        <v>225267</v>
      </c>
    </row>
    <row r="15" spans="1:3">
      <c r="A15" s="4" t="s">
        <v>381</v>
      </c>
      <c r="B15" s="9" t="n">
        <v>0.6</v>
      </c>
    </row>
    <row r="16" spans="1:3">
      <c r="A16" s="4" t="s">
        <v>382</v>
      </c>
      <c r="B16" s="5" t="n">
        <v>12241</v>
      </c>
    </row>
    <row r="17" spans="1:3">
      <c r="A17" s="4" t="s">
        <v>383</v>
      </c>
      <c r="B17" s="5" t="n">
        <v>195894</v>
      </c>
    </row>
    <row r="18" spans="1:3">
      <c r="A18" s="4" t="s">
        <v>384</v>
      </c>
    </row>
    <row r="19" spans="1:3">
      <c r="A19" s="3" t="s">
        <v>195</v>
      </c>
    </row>
    <row r="20" spans="1:3">
      <c r="A20" s="4" t="s">
        <v>385</v>
      </c>
      <c r="B20" s="4" t="s">
        <v>386</v>
      </c>
    </row>
    <row r="21" spans="1:3">
      <c r="A21" s="4" t="s">
        <v>387</v>
      </c>
      <c r="B21" s="4" t="s">
        <v>388</v>
      </c>
    </row>
    <row r="22" spans="1:3">
      <c r="A22" s="4" t="s">
        <v>389</v>
      </c>
      <c r="B22" s="4" t="s">
        <v>390</v>
      </c>
    </row>
    <row r="23" spans="1:3">
      <c r="A23" s="4" t="s">
        <v>391</v>
      </c>
      <c r="B23" s="4" t="s">
        <v>392</v>
      </c>
    </row>
    <row r="24" spans="1:3">
      <c r="A24" s="4" t="s">
        <v>393</v>
      </c>
      <c r="B24" s="4" t="s">
        <v>394</v>
      </c>
    </row>
    <row r="25" spans="1:3">
      <c r="A25" s="4" t="s">
        <v>395</v>
      </c>
    </row>
    <row r="26" spans="1:3">
      <c r="A26" s="3" t="s">
        <v>195</v>
      </c>
    </row>
    <row r="27" spans="1:3">
      <c r="A27" s="4" t="s">
        <v>396</v>
      </c>
      <c r="B27" s="4" t="s">
        <v>397</v>
      </c>
    </row>
    <row r="28" spans="1:3">
      <c r="A28" s="4" t="s">
        <v>398</v>
      </c>
    </row>
    <row r="29" spans="1:3">
      <c r="A29" s="3" t="s">
        <v>195</v>
      </c>
    </row>
    <row r="30" spans="1:3">
      <c r="A30" s="4" t="s">
        <v>396</v>
      </c>
      <c r="B30" s="4" t="s">
        <v>295</v>
      </c>
    </row>
    <row r="31" spans="1:3">
      <c r="A31" s="4" t="s">
        <v>399</v>
      </c>
    </row>
    <row r="32" spans="1:3">
      <c r="A32" s="3" t="s">
        <v>195</v>
      </c>
    </row>
    <row r="33" spans="1:3">
      <c r="A33" s="4" t="s">
        <v>385</v>
      </c>
      <c r="B33" s="4" t="s">
        <v>386</v>
      </c>
    </row>
    <row r="34" spans="1:3">
      <c r="A34" s="4" t="s">
        <v>400</v>
      </c>
    </row>
    <row r="35" spans="1:3">
      <c r="A35" s="3" t="s">
        <v>195</v>
      </c>
    </row>
    <row r="36" spans="1:3">
      <c r="A36" s="4" t="s">
        <v>385</v>
      </c>
      <c r="B36" s="4" t="s">
        <v>386</v>
      </c>
    </row>
    <row r="37" spans="1:3">
      <c r="A37" s="4" t="s">
        <v>387</v>
      </c>
      <c r="B37" s="4" t="s">
        <v>388</v>
      </c>
    </row>
    <row r="38" spans="1:3">
      <c r="A38" s="4" t="s">
        <v>389</v>
      </c>
      <c r="B38" s="4" t="s">
        <v>401</v>
      </c>
    </row>
    <row r="39" spans="1:3">
      <c r="A39" s="4" t="s">
        <v>391</v>
      </c>
      <c r="B39" s="4" t="s">
        <v>402</v>
      </c>
    </row>
    <row r="40" spans="1:3">
      <c r="A40" s="4" t="s">
        <v>403</v>
      </c>
      <c r="B40" s="4" t="s">
        <v>394</v>
      </c>
    </row>
    <row r="41" spans="1:3">
      <c r="A41" s="4" t="s">
        <v>404</v>
      </c>
      <c r="B41" s="4" t="s">
        <v>405</v>
      </c>
    </row>
    <row r="42" spans="1:3">
      <c r="A42" s="4" t="s">
        <v>406</v>
      </c>
    </row>
    <row r="43" spans="1:3">
      <c r="A43" s="3" t="s">
        <v>195</v>
      </c>
    </row>
    <row r="44" spans="1:3">
      <c r="A44" s="4" t="s">
        <v>407</v>
      </c>
      <c r="B44" s="4" t="s">
        <v>408</v>
      </c>
    </row>
    <row r="45" spans="1:3">
      <c r="A45" s="4" t="s">
        <v>409</v>
      </c>
    </row>
    <row r="46" spans="1:3">
      <c r="A46" s="3" t="s">
        <v>195</v>
      </c>
    </row>
    <row r="47" spans="1:3">
      <c r="A47" s="4" t="s">
        <v>407</v>
      </c>
      <c r="B47" s="4" t="s">
        <v>410</v>
      </c>
    </row>
    <row r="48" spans="1:3">
      <c r="A48" s="4" t="s">
        <v>411</v>
      </c>
    </row>
    <row r="49" spans="1:3">
      <c r="A49" s="3" t="s">
        <v>195</v>
      </c>
    </row>
    <row r="50" spans="1:3">
      <c r="A50" s="4" t="s">
        <v>385</v>
      </c>
      <c r="B50" s="4" t="s">
        <v>386</v>
      </c>
    </row>
    <row r="51" spans="1:3">
      <c r="A51" s="4" t="s">
        <v>387</v>
      </c>
      <c r="B51" s="4" t="s">
        <v>388</v>
      </c>
    </row>
    <row r="52" spans="1:3">
      <c r="A52" s="4" t="s">
        <v>389</v>
      </c>
      <c r="B52" s="4" t="s">
        <v>401</v>
      </c>
    </row>
    <row r="53" spans="1:3">
      <c r="A53" s="4" t="s">
        <v>391</v>
      </c>
      <c r="B53" s="4" t="s">
        <v>402</v>
      </c>
    </row>
    <row r="54" spans="1:3">
      <c r="A54" s="4" t="s">
        <v>403</v>
      </c>
      <c r="B54" s="4" t="s">
        <v>394</v>
      </c>
    </row>
    <row r="55" spans="1:3">
      <c r="A55" s="4" t="s">
        <v>404</v>
      </c>
      <c r="B55" s="4" t="s">
        <v>405</v>
      </c>
    </row>
    <row r="56" spans="1:3">
      <c r="A56" s="4" t="s">
        <v>412</v>
      </c>
    </row>
    <row r="57" spans="1:3">
      <c r="A57" s="3" t="s">
        <v>195</v>
      </c>
    </row>
    <row r="58" spans="1:3">
      <c r="A58" s="4" t="s">
        <v>407</v>
      </c>
      <c r="B58" s="4" t="s">
        <v>408</v>
      </c>
    </row>
    <row r="59" spans="1:3">
      <c r="A59" s="4" t="s">
        <v>413</v>
      </c>
    </row>
    <row r="60" spans="1:3">
      <c r="A60" s="3" t="s">
        <v>195</v>
      </c>
    </row>
    <row r="61" spans="1:3">
      <c r="A61" s="4" t="s">
        <v>407</v>
      </c>
      <c r="B61" s="4" t="s">
        <v>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30"/>
  </cols>
  <sheetData>
    <row r="1" spans="1:2">
      <c r="A1" s="1" t="s">
        <v>414</v>
      </c>
      <c r="B1" s="2" t="s">
        <v>1</v>
      </c>
    </row>
    <row r="2" spans="1:2">
      <c r="B2" s="2" t="s">
        <v>415</v>
      </c>
    </row>
    <row r="3" spans="1:2">
      <c r="A3" s="4" t="s">
        <v>384</v>
      </c>
    </row>
    <row r="4" spans="1:2">
      <c r="A4" s="3" t="s">
        <v>416</v>
      </c>
    </row>
    <row r="5" spans="1:2">
      <c r="A5" s="4" t="s">
        <v>417</v>
      </c>
      <c r="B5" s="5" t="n">
        <v>387800</v>
      </c>
    </row>
    <row r="6" spans="1:2">
      <c r="A6" s="4" t="s">
        <v>418</v>
      </c>
      <c r="B6" s="8" t="n">
        <v>6.93</v>
      </c>
    </row>
    <row r="7" spans="1:2">
      <c r="A7" s="4" t="s">
        <v>419</v>
      </c>
      <c r="B7" s="8" t="n">
        <v>2.71</v>
      </c>
    </row>
    <row r="8" spans="1:2">
      <c r="A8" s="4" t="s">
        <v>400</v>
      </c>
    </row>
    <row r="9" spans="1:2">
      <c r="A9" s="3" t="s">
        <v>416</v>
      </c>
    </row>
    <row r="10" spans="1:2">
      <c r="A10" s="4" t="s">
        <v>417</v>
      </c>
      <c r="B10" s="5" t="n">
        <v>387800</v>
      </c>
    </row>
    <row r="11" spans="1:2">
      <c r="A11" s="4" t="s">
        <v>418</v>
      </c>
      <c r="B11" s="8" t="n">
        <v>6.93</v>
      </c>
    </row>
    <row r="12" spans="1:2">
      <c r="A12" s="4" t="s">
        <v>419</v>
      </c>
      <c r="B12" s="8" t="n">
        <v>2.66</v>
      </c>
    </row>
    <row r="13" spans="1:2">
      <c r="A13" s="4" t="s">
        <v>399</v>
      </c>
    </row>
    <row r="14" spans="1:2">
      <c r="A14" s="3" t="s">
        <v>420</v>
      </c>
    </row>
    <row r="15" spans="1:2">
      <c r="A15" s="4" t="s">
        <v>421</v>
      </c>
      <c r="B15" s="5" t="n">
        <v>158600</v>
      </c>
    </row>
    <row r="16" spans="1:2">
      <c r="A16" s="4" t="s">
        <v>419</v>
      </c>
      <c r="B16" s="8" t="n">
        <v>6.69</v>
      </c>
    </row>
    <row r="17" spans="1:2">
      <c r="A17" s="4" t="s">
        <v>411</v>
      </c>
    </row>
    <row r="18" spans="1:2">
      <c r="A18" s="3" t="s">
        <v>420</v>
      </c>
    </row>
    <row r="19" spans="1:2">
      <c r="A19" s="4" t="s">
        <v>421</v>
      </c>
      <c r="B19" s="5" t="n">
        <v>158600</v>
      </c>
    </row>
    <row r="20" spans="1:2">
      <c r="A20" s="4" t="s">
        <v>419</v>
      </c>
      <c r="B20" s="8" t="n">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52</v>
      </c>
      <c r="D1" s="2" t="s">
        <v>96</v>
      </c>
    </row>
    <row r="2" spans="1:4">
      <c r="A2" s="3" t="s">
        <v>423</v>
      </c>
    </row>
    <row r="3" spans="1:4">
      <c r="A3" s="4" t="s">
        <v>424</v>
      </c>
      <c r="B3" s="6" t="n">
        <v>25</v>
      </c>
      <c r="D3" s="6" t="n">
        <v>30</v>
      </c>
    </row>
    <row r="4" spans="1:4">
      <c r="A4" s="4" t="s">
        <v>425</v>
      </c>
    </row>
    <row r="5" spans="1:4">
      <c r="A5" s="3" t="s">
        <v>423</v>
      </c>
    </row>
    <row r="6" spans="1:4">
      <c r="A6" s="4" t="s">
        <v>426</v>
      </c>
      <c r="B6" s="4" t="s">
        <v>427</v>
      </c>
      <c r="C6" s="4" t="s">
        <v>427</v>
      </c>
    </row>
    <row r="7" spans="1:4">
      <c r="A7" s="4" t="s">
        <v>302</v>
      </c>
    </row>
    <row r="8" spans="1:4">
      <c r="A8" s="3" t="s">
        <v>423</v>
      </c>
    </row>
    <row r="9" spans="1:4">
      <c r="A9" s="4" t="s">
        <v>426</v>
      </c>
      <c r="B9" s="4" t="s">
        <v>428</v>
      </c>
      <c r="C9" s="4" t="s">
        <v>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265</v>
      </c>
    </row>
    <row r="3" spans="1:2">
      <c r="A3" s="3" t="s">
        <v>430</v>
      </c>
    </row>
    <row r="4" spans="1:2">
      <c r="A4" s="4" t="s">
        <v>431</v>
      </c>
      <c r="B4" s="6" t="n">
        <v>4800</v>
      </c>
    </row>
    <row r="5" spans="1:2">
      <c r="A5" s="4" t="s">
        <v>432</v>
      </c>
      <c r="B5" s="5" t="n">
        <v>200</v>
      </c>
    </row>
    <row r="6" spans="1:2">
      <c r="A6" s="4" t="s">
        <v>433</v>
      </c>
      <c r="B6" s="6" t="n">
        <v>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34</v>
      </c>
      <c r="B1" s="2" t="s">
        <v>1</v>
      </c>
    </row>
    <row r="2" spans="1:4">
      <c r="B2" s="2" t="s">
        <v>265</v>
      </c>
      <c r="C2" s="2" t="s">
        <v>435</v>
      </c>
      <c r="D2" s="2" t="s">
        <v>436</v>
      </c>
    </row>
    <row r="3" spans="1:4">
      <c r="A3" s="3" t="s">
        <v>202</v>
      </c>
    </row>
    <row r="4" spans="1:4">
      <c r="A4" s="4" t="s">
        <v>437</v>
      </c>
      <c r="D4" s="11" t="n">
        <v>10</v>
      </c>
    </row>
    <row r="5" spans="1:4">
      <c r="A5" s="4" t="s">
        <v>438</v>
      </c>
      <c r="B5" s="6" t="n">
        <v>0</v>
      </c>
      <c r="C5" s="6" t="n">
        <v>0</v>
      </c>
    </row>
    <row r="6" spans="1:4">
      <c r="A6" s="4" t="s">
        <v>439</v>
      </c>
      <c r="B6" s="5" t="n">
        <v>109</v>
      </c>
      <c r="C6" s="5" t="n">
        <v>158</v>
      </c>
    </row>
    <row r="7" spans="1:4">
      <c r="A7" s="4" t="s">
        <v>440</v>
      </c>
      <c r="B7" s="5" t="n">
        <v>-200</v>
      </c>
      <c r="C7" s="5" t="n">
        <v>-244</v>
      </c>
    </row>
    <row r="8" spans="1:4">
      <c r="A8" s="4" t="s">
        <v>441</v>
      </c>
      <c r="B8" s="5" t="n">
        <v>5</v>
      </c>
      <c r="C8" s="5" t="n">
        <v>0</v>
      </c>
    </row>
    <row r="9" spans="1:4">
      <c r="A9" s="4" t="s">
        <v>442</v>
      </c>
      <c r="B9" s="6" t="n">
        <v>-86</v>
      </c>
      <c r="C9" s="6" t="n">
        <v>-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340</v>
      </c>
    </row>
    <row r="2" spans="1:4">
      <c r="B2" s="2" t="s">
        <v>2</v>
      </c>
      <c r="C2" s="2" t="s">
        <v>96</v>
      </c>
      <c r="D2" s="2" t="s">
        <v>52</v>
      </c>
    </row>
    <row r="3" spans="1:4">
      <c r="A3" s="3" t="s">
        <v>444</v>
      </c>
    </row>
    <row r="4" spans="1:4">
      <c r="A4" s="4" t="s">
        <v>445</v>
      </c>
      <c r="B4" s="6" t="n">
        <v>0</v>
      </c>
      <c r="C4" s="6" t="n">
        <v>350</v>
      </c>
      <c r="D4" s="6" t="n">
        <v>2165</v>
      </c>
    </row>
    <row r="5" spans="1:4">
      <c r="A5" s="4" t="s">
        <v>446</v>
      </c>
    </row>
    <row r="6" spans="1:4">
      <c r="A6" s="3" t="s">
        <v>444</v>
      </c>
    </row>
    <row r="7" spans="1:4">
      <c r="A7" s="4" t="s">
        <v>445</v>
      </c>
      <c r="B7" s="5" t="n">
        <v>0</v>
      </c>
      <c r="C7" s="5" t="n">
        <v>170</v>
      </c>
      <c r="D7" s="5" t="n">
        <v>1980</v>
      </c>
    </row>
    <row r="8" spans="1:4">
      <c r="A8" s="4" t="s">
        <v>447</v>
      </c>
    </row>
    <row r="9" spans="1:4">
      <c r="A9" s="3" t="s">
        <v>444</v>
      </c>
    </row>
    <row r="10" spans="1:4">
      <c r="A10" s="4" t="s">
        <v>445</v>
      </c>
      <c r="B10" s="5" t="n">
        <v>0</v>
      </c>
      <c r="C10" s="5" t="n">
        <v>180</v>
      </c>
      <c r="D10" s="5" t="n">
        <v>185</v>
      </c>
    </row>
    <row r="11" spans="1:4">
      <c r="A11" s="4" t="s">
        <v>448</v>
      </c>
    </row>
    <row r="12" spans="1:4">
      <c r="A12" s="3" t="s">
        <v>444</v>
      </c>
    </row>
    <row r="13" spans="1:4">
      <c r="A13" s="4" t="s">
        <v>445</v>
      </c>
      <c r="B13" s="5" t="n">
        <v>0</v>
      </c>
      <c r="C13" s="5" t="n">
        <v>0</v>
      </c>
      <c r="D13" s="5" t="n">
        <v>443</v>
      </c>
    </row>
    <row r="14" spans="1:4">
      <c r="A14" s="4" t="s">
        <v>449</v>
      </c>
    </row>
    <row r="15" spans="1:4">
      <c r="A15" s="3" t="s">
        <v>444</v>
      </c>
    </row>
    <row r="16" spans="1:4">
      <c r="A16" s="4" t="s">
        <v>445</v>
      </c>
      <c r="B16" s="5" t="n">
        <v>0</v>
      </c>
      <c r="C16" s="5" t="n">
        <v>46</v>
      </c>
      <c r="D16" s="5" t="n">
        <v>51</v>
      </c>
    </row>
    <row r="17" spans="1:4">
      <c r="A17" s="4" t="s">
        <v>450</v>
      </c>
    </row>
    <row r="18" spans="1:4">
      <c r="A18" s="3" t="s">
        <v>444</v>
      </c>
    </row>
    <row r="19" spans="1:4">
      <c r="A19" s="4" t="s">
        <v>445</v>
      </c>
      <c r="B19" s="5" t="n">
        <v>0</v>
      </c>
      <c r="C19" s="5" t="n">
        <v>170</v>
      </c>
      <c r="D19" s="5" t="n">
        <v>1537</v>
      </c>
    </row>
    <row r="20" spans="1:4">
      <c r="A20" s="4" t="s">
        <v>451</v>
      </c>
    </row>
    <row r="21" spans="1:4">
      <c r="A21" s="3" t="s">
        <v>444</v>
      </c>
    </row>
    <row r="22" spans="1:4">
      <c r="A22" s="4" t="s">
        <v>445</v>
      </c>
      <c r="B22" s="6" t="n">
        <v>0</v>
      </c>
      <c r="C22" s="6" t="n">
        <v>134</v>
      </c>
      <c r="D22" s="6" t="n">
        <v>1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340</v>
      </c>
    </row>
    <row r="2" spans="1:4">
      <c r="B2" s="2" t="s">
        <v>2</v>
      </c>
      <c r="C2" s="2" t="s">
        <v>96</v>
      </c>
      <c r="D2" s="2" t="s">
        <v>52</v>
      </c>
    </row>
    <row r="3" spans="1:4">
      <c r="A3" s="3" t="s">
        <v>453</v>
      </c>
    </row>
    <row r="4" spans="1:4">
      <c r="A4" s="4" t="s">
        <v>454</v>
      </c>
      <c r="B4" s="6" t="n">
        <v>821</v>
      </c>
      <c r="C4" s="6" t="n">
        <v>1376</v>
      </c>
      <c r="D4" s="6" t="n">
        <v>1376</v>
      </c>
    </row>
    <row r="5" spans="1:4">
      <c r="A5" s="4" t="s">
        <v>445</v>
      </c>
      <c r="B5" s="5" t="n">
        <v>0</v>
      </c>
      <c r="C5" s="5" t="n">
        <v>350</v>
      </c>
      <c r="D5" s="5" t="n">
        <v>2165</v>
      </c>
    </row>
    <row r="6" spans="1:4">
      <c r="A6" s="4" t="s">
        <v>455</v>
      </c>
      <c r="B6" s="5" t="n">
        <v>-613</v>
      </c>
      <c r="D6" s="5" t="n">
        <v>-2720</v>
      </c>
    </row>
    <row r="7" spans="1:4">
      <c r="A7" s="4" t="s">
        <v>456</v>
      </c>
      <c r="B7" s="5" t="n">
        <v>39</v>
      </c>
      <c r="D7" s="5" t="n">
        <v>821</v>
      </c>
    </row>
    <row r="8" spans="1:4">
      <c r="A8" s="4" t="s">
        <v>283</v>
      </c>
    </row>
    <row r="9" spans="1:4">
      <c r="A9" s="3" t="s">
        <v>453</v>
      </c>
    </row>
    <row r="10" spans="1:4">
      <c r="A10" s="4" t="s">
        <v>457</v>
      </c>
      <c r="B10" s="5" t="n">
        <v>-169</v>
      </c>
    </row>
    <row r="11" spans="1:4">
      <c r="A11" s="4" t="s">
        <v>446</v>
      </c>
    </row>
    <row r="12" spans="1:4">
      <c r="A12" s="3" t="s">
        <v>453</v>
      </c>
    </row>
    <row r="13" spans="1:4">
      <c r="A13" s="4" t="s">
        <v>454</v>
      </c>
      <c r="B13" s="5" t="n">
        <v>652</v>
      </c>
      <c r="C13" s="5" t="n">
        <v>110</v>
      </c>
      <c r="D13" s="5" t="n">
        <v>110</v>
      </c>
    </row>
    <row r="14" spans="1:4">
      <c r="A14" s="4" t="s">
        <v>445</v>
      </c>
      <c r="B14" s="5" t="n">
        <v>0</v>
      </c>
      <c r="C14" s="5" t="n">
        <v>170</v>
      </c>
      <c r="D14" s="5" t="n">
        <v>1980</v>
      </c>
    </row>
    <row r="15" spans="1:4">
      <c r="A15" s="4" t="s">
        <v>455</v>
      </c>
      <c r="B15" s="5" t="n">
        <v>-613</v>
      </c>
      <c r="D15" s="5" t="n">
        <v>-1438</v>
      </c>
    </row>
    <row r="16" spans="1:4">
      <c r="A16" s="4" t="s">
        <v>456</v>
      </c>
      <c r="B16" s="5" t="n">
        <v>39</v>
      </c>
      <c r="D16" s="5" t="n">
        <v>652</v>
      </c>
    </row>
    <row r="17" spans="1:4">
      <c r="A17" s="4" t="s">
        <v>458</v>
      </c>
    </row>
    <row r="18" spans="1:4">
      <c r="A18" s="3" t="s">
        <v>453</v>
      </c>
    </row>
    <row r="19" spans="1:4">
      <c r="A19" s="4" t="s">
        <v>457</v>
      </c>
      <c r="B19" s="5" t="n">
        <v>0</v>
      </c>
    </row>
    <row r="20" spans="1:4">
      <c r="A20" s="4" t="s">
        <v>447</v>
      </c>
    </row>
    <row r="21" spans="1:4">
      <c r="A21" s="3" t="s">
        <v>453</v>
      </c>
    </row>
    <row r="22" spans="1:4">
      <c r="A22" s="4" t="s">
        <v>454</v>
      </c>
      <c r="B22" s="5" t="n">
        <v>169</v>
      </c>
      <c r="C22" s="5" t="n">
        <v>1266</v>
      </c>
      <c r="D22" s="5" t="n">
        <v>1266</v>
      </c>
    </row>
    <row r="23" spans="1:4">
      <c r="A23" s="4" t="s">
        <v>445</v>
      </c>
      <c r="B23" s="5" t="n">
        <v>0</v>
      </c>
      <c r="C23" s="5" t="n">
        <v>180</v>
      </c>
      <c r="D23" s="5" t="n">
        <v>185</v>
      </c>
    </row>
    <row r="24" spans="1:4">
      <c r="A24" s="4" t="s">
        <v>455</v>
      </c>
      <c r="B24" s="5" t="n">
        <v>0</v>
      </c>
      <c r="D24" s="5" t="n">
        <v>-1282</v>
      </c>
    </row>
    <row r="25" spans="1:4">
      <c r="A25" s="4" t="s">
        <v>456</v>
      </c>
      <c r="B25" s="5" t="n">
        <v>0</v>
      </c>
      <c r="D25" s="5" t="n">
        <v>169</v>
      </c>
    </row>
    <row r="26" spans="1:4">
      <c r="A26" s="4" t="s">
        <v>459</v>
      </c>
    </row>
    <row r="27" spans="1:4">
      <c r="A27" s="3" t="s">
        <v>453</v>
      </c>
    </row>
    <row r="28" spans="1:4">
      <c r="A28" s="4" t="s">
        <v>457</v>
      </c>
      <c r="B28" s="5" t="n">
        <v>-169</v>
      </c>
    </row>
    <row r="29" spans="1:4">
      <c r="A29" s="4" t="s">
        <v>450</v>
      </c>
    </row>
    <row r="30" spans="1:4">
      <c r="A30" s="3" t="s">
        <v>453</v>
      </c>
    </row>
    <row r="31" spans="1:4">
      <c r="A31" s="4" t="s">
        <v>454</v>
      </c>
      <c r="B31" s="5" t="n">
        <v>238</v>
      </c>
      <c r="C31" s="5" t="n">
        <v>21</v>
      </c>
      <c r="D31" s="5" t="n">
        <v>21</v>
      </c>
    </row>
    <row r="32" spans="1:4">
      <c r="A32" s="4" t="s">
        <v>445</v>
      </c>
      <c r="B32" s="5" t="n">
        <v>0</v>
      </c>
      <c r="C32" s="5" t="n">
        <v>170</v>
      </c>
      <c r="D32" s="5" t="n">
        <v>1537</v>
      </c>
    </row>
    <row r="33" spans="1:4">
      <c r="A33" s="4" t="s">
        <v>455</v>
      </c>
      <c r="B33" s="5" t="n">
        <v>-229</v>
      </c>
      <c r="D33" s="5" t="n">
        <v>-1320</v>
      </c>
    </row>
    <row r="34" spans="1:4">
      <c r="A34" s="4" t="s">
        <v>456</v>
      </c>
      <c r="B34" s="5" t="n">
        <v>9</v>
      </c>
      <c r="D34" s="5" t="n">
        <v>238</v>
      </c>
    </row>
    <row r="35" spans="1:4">
      <c r="A35" s="4" t="s">
        <v>460</v>
      </c>
    </row>
    <row r="36" spans="1:4">
      <c r="A36" s="3" t="s">
        <v>453</v>
      </c>
    </row>
    <row r="37" spans="1:4">
      <c r="A37" s="4" t="s">
        <v>457</v>
      </c>
      <c r="B37" s="5" t="n">
        <v>0</v>
      </c>
    </row>
    <row r="38" spans="1:4">
      <c r="A38" s="4" t="s">
        <v>451</v>
      </c>
    </row>
    <row r="39" spans="1:4">
      <c r="A39" s="3" t="s">
        <v>453</v>
      </c>
    </row>
    <row r="40" spans="1:4">
      <c r="A40" s="4" t="s">
        <v>454</v>
      </c>
      <c r="B40" s="5" t="n">
        <v>0</v>
      </c>
      <c r="C40" s="5" t="n">
        <v>807</v>
      </c>
      <c r="D40" s="5" t="n">
        <v>807</v>
      </c>
    </row>
    <row r="41" spans="1:4">
      <c r="A41" s="4" t="s">
        <v>445</v>
      </c>
      <c r="B41" s="5" t="n">
        <v>0</v>
      </c>
      <c r="C41" s="5" t="n">
        <v>134</v>
      </c>
      <c r="D41" s="5" t="n">
        <v>134</v>
      </c>
    </row>
    <row r="42" spans="1:4">
      <c r="A42" s="4" t="s">
        <v>455</v>
      </c>
      <c r="B42" s="5" t="n">
        <v>0</v>
      </c>
      <c r="D42" s="5" t="n">
        <v>-941</v>
      </c>
    </row>
    <row r="43" spans="1:4">
      <c r="A43" s="4" t="s">
        <v>456</v>
      </c>
      <c r="B43" s="5" t="n">
        <v>0</v>
      </c>
      <c r="D43" s="5" t="n">
        <v>0</v>
      </c>
    </row>
    <row r="44" spans="1:4">
      <c r="A44" s="4" t="s">
        <v>461</v>
      </c>
    </row>
    <row r="45" spans="1:4">
      <c r="A45" s="3" t="s">
        <v>453</v>
      </c>
    </row>
    <row r="46" spans="1:4">
      <c r="A46" s="4" t="s">
        <v>457</v>
      </c>
      <c r="B46" s="5" t="n">
        <v>0</v>
      </c>
    </row>
    <row r="47" spans="1:4">
      <c r="A47" s="4" t="s">
        <v>448</v>
      </c>
    </row>
    <row r="48" spans="1:4">
      <c r="A48" s="3" t="s">
        <v>453</v>
      </c>
    </row>
    <row r="49" spans="1:4">
      <c r="A49" s="4" t="s">
        <v>454</v>
      </c>
      <c r="B49" s="5" t="n">
        <v>414</v>
      </c>
      <c r="C49" s="5" t="n">
        <v>89</v>
      </c>
      <c r="D49" s="5" t="n">
        <v>89</v>
      </c>
    </row>
    <row r="50" spans="1:4">
      <c r="A50" s="4" t="s">
        <v>445</v>
      </c>
      <c r="B50" s="5" t="n">
        <v>0</v>
      </c>
      <c r="C50" s="5" t="n">
        <v>0</v>
      </c>
      <c r="D50" s="5" t="n">
        <v>443</v>
      </c>
    </row>
    <row r="51" spans="1:4">
      <c r="A51" s="4" t="s">
        <v>455</v>
      </c>
      <c r="B51" s="5" t="n">
        <v>-384</v>
      </c>
      <c r="D51" s="5" t="n">
        <v>-118</v>
      </c>
    </row>
    <row r="52" spans="1:4">
      <c r="A52" s="4" t="s">
        <v>456</v>
      </c>
      <c r="B52" s="5" t="n">
        <v>30</v>
      </c>
      <c r="D52" s="5" t="n">
        <v>414</v>
      </c>
    </row>
    <row r="53" spans="1:4">
      <c r="A53" s="4" t="s">
        <v>462</v>
      </c>
    </row>
    <row r="54" spans="1:4">
      <c r="A54" s="3" t="s">
        <v>453</v>
      </c>
    </row>
    <row r="55" spans="1:4">
      <c r="A55" s="4" t="s">
        <v>457</v>
      </c>
      <c r="B55" s="5" t="n">
        <v>0</v>
      </c>
    </row>
    <row r="56" spans="1:4">
      <c r="A56" s="4" t="s">
        <v>449</v>
      </c>
    </row>
    <row r="57" spans="1:4">
      <c r="A57" s="3" t="s">
        <v>453</v>
      </c>
    </row>
    <row r="58" spans="1:4">
      <c r="A58" s="4" t="s">
        <v>454</v>
      </c>
      <c r="B58" s="5" t="n">
        <v>169</v>
      </c>
      <c r="C58" s="5" t="n">
        <v>459</v>
      </c>
      <c r="D58" s="5" t="n">
        <v>459</v>
      </c>
    </row>
    <row r="59" spans="1:4">
      <c r="A59" s="4" t="s">
        <v>445</v>
      </c>
      <c r="B59" s="5" t="n">
        <v>0</v>
      </c>
      <c r="C59" s="6" t="n">
        <v>46</v>
      </c>
      <c r="D59" s="5" t="n">
        <v>51</v>
      </c>
    </row>
    <row r="60" spans="1:4">
      <c r="A60" s="4" t="s">
        <v>455</v>
      </c>
      <c r="B60" s="5" t="n">
        <v>0</v>
      </c>
      <c r="D60" s="5" t="n">
        <v>-341</v>
      </c>
    </row>
    <row r="61" spans="1:4">
      <c r="A61" s="4" t="s">
        <v>456</v>
      </c>
      <c r="B61" s="5" t="n">
        <v>0</v>
      </c>
      <c r="D61" s="6" t="n">
        <v>169</v>
      </c>
    </row>
    <row r="62" spans="1:4">
      <c r="A62" s="4" t="s">
        <v>463</v>
      </c>
    </row>
    <row r="63" spans="1:4">
      <c r="A63" s="3" t="s">
        <v>453</v>
      </c>
    </row>
    <row r="64" spans="1:4">
      <c r="A64" s="4" t="s">
        <v>457</v>
      </c>
      <c r="B64" s="6" t="n">
        <v>-1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64</v>
      </c>
      <c r="B1" s="2" t="s">
        <v>1</v>
      </c>
    </row>
    <row r="2" spans="1:2">
      <c r="B2" s="2" t="s">
        <v>265</v>
      </c>
    </row>
    <row r="3" spans="1:2">
      <c r="A3" s="3" t="s">
        <v>208</v>
      </c>
    </row>
    <row r="4" spans="1:2">
      <c r="A4" s="4" t="s">
        <v>465</v>
      </c>
      <c r="B4" s="9" t="n">
        <v>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6</v>
      </c>
      <c r="B1" s="2" t="s">
        <v>1</v>
      </c>
    </row>
    <row r="2" spans="1:3">
      <c r="B2" s="2" t="s">
        <v>2</v>
      </c>
      <c r="C2" s="2" t="s">
        <v>96</v>
      </c>
    </row>
    <row r="3" spans="1:3">
      <c r="A3" s="3" t="s">
        <v>117</v>
      </c>
    </row>
    <row r="4" spans="1:3">
      <c r="A4" s="4" t="s">
        <v>111</v>
      </c>
      <c r="B4" s="6" t="n">
        <v>-5196</v>
      </c>
      <c r="C4" s="6" t="n">
        <v>-5022</v>
      </c>
    </row>
    <row r="5" spans="1:3">
      <c r="A5" s="3" t="s">
        <v>118</v>
      </c>
    </row>
    <row r="6" spans="1:3">
      <c r="A6" s="4" t="s">
        <v>119</v>
      </c>
      <c r="B6" s="5" t="n">
        <v>833</v>
      </c>
      <c r="C6" s="5" t="n">
        <v>-427</v>
      </c>
    </row>
    <row r="7" spans="1:3">
      <c r="A7" s="4" t="s">
        <v>120</v>
      </c>
      <c r="B7" s="5" t="n">
        <v>833</v>
      </c>
      <c r="C7" s="5" t="n">
        <v>-427</v>
      </c>
    </row>
    <row r="8" spans="1:3">
      <c r="A8" s="4" t="s">
        <v>121</v>
      </c>
      <c r="B8" s="6" t="n">
        <v>-4363</v>
      </c>
      <c r="C8" s="6" t="n">
        <v>-5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6</v>
      </c>
      <c r="B1" s="2" t="s">
        <v>1</v>
      </c>
    </row>
    <row r="2" spans="1:3">
      <c r="B2" s="2" t="s">
        <v>2</v>
      </c>
      <c r="C2" s="2" t="s">
        <v>96</v>
      </c>
    </row>
    <row r="3" spans="1:3">
      <c r="A3" s="3" t="s">
        <v>467</v>
      </c>
    </row>
    <row r="4" spans="1:3">
      <c r="A4" s="4" t="s">
        <v>468</v>
      </c>
      <c r="B4" s="5" t="n">
        <v>4</v>
      </c>
    </row>
    <row r="5" spans="1:3">
      <c r="A5" s="4" t="s">
        <v>469</v>
      </c>
    </row>
    <row r="6" spans="1:3">
      <c r="A6" s="3" t="s">
        <v>467</v>
      </c>
    </row>
    <row r="7" spans="1:3">
      <c r="A7" s="4" t="s">
        <v>285</v>
      </c>
      <c r="B7" s="4" t="s">
        <v>470</v>
      </c>
      <c r="C7" s="4" t="s">
        <v>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6</v>
      </c>
    </row>
    <row r="3" spans="1:3">
      <c r="A3" s="3" t="s">
        <v>473</v>
      </c>
    </row>
    <row r="4" spans="1:3">
      <c r="A4" s="4" t="s">
        <v>97</v>
      </c>
      <c r="B4" s="6" t="n">
        <v>49504</v>
      </c>
      <c r="C4" s="6" t="n">
        <v>54053</v>
      </c>
    </row>
    <row r="5" spans="1:3">
      <c r="A5" s="4" t="s">
        <v>474</v>
      </c>
      <c r="B5" s="5" t="n">
        <v>25328</v>
      </c>
      <c r="C5" s="5" t="n">
        <v>26473</v>
      </c>
    </row>
    <row r="6" spans="1:3">
      <c r="A6" s="4" t="s">
        <v>475</v>
      </c>
      <c r="B6" s="5" t="n">
        <v>30125</v>
      </c>
      <c r="C6" s="5" t="n">
        <v>31343</v>
      </c>
    </row>
    <row r="7" spans="1:3">
      <c r="A7" s="4" t="s">
        <v>105</v>
      </c>
      <c r="B7" s="5" t="n">
        <v>193</v>
      </c>
      <c r="C7" s="5" t="n">
        <v>205</v>
      </c>
    </row>
    <row r="8" spans="1:3">
      <c r="A8" s="4" t="s">
        <v>108</v>
      </c>
      <c r="B8" s="5" t="n">
        <v>-252</v>
      </c>
      <c r="C8" s="5" t="n">
        <v>-319</v>
      </c>
    </row>
    <row r="9" spans="1:3">
      <c r="A9" s="4" t="s">
        <v>109</v>
      </c>
      <c r="B9" s="5" t="n">
        <v>-4738</v>
      </c>
      <c r="C9" s="5" t="n">
        <v>-4756</v>
      </c>
    </row>
    <row r="10" spans="1:3">
      <c r="A10" s="4" t="s">
        <v>476</v>
      </c>
    </row>
    <row r="11" spans="1:3">
      <c r="A11" s="3" t="s">
        <v>473</v>
      </c>
    </row>
    <row r="12" spans="1:3">
      <c r="A12" s="4" t="s">
        <v>97</v>
      </c>
      <c r="B12" s="5" t="n">
        <v>8015</v>
      </c>
      <c r="C12" s="5" t="n">
        <v>7658</v>
      </c>
    </row>
    <row r="13" spans="1:3">
      <c r="A13" s="4" t="s">
        <v>474</v>
      </c>
      <c r="B13" s="5" t="n">
        <v>7446</v>
      </c>
      <c r="C13" s="5" t="n">
        <v>7061</v>
      </c>
    </row>
    <row r="14" spans="1:3">
      <c r="A14" s="4" t="s">
        <v>477</v>
      </c>
    </row>
    <row r="15" spans="1:3">
      <c r="A15" s="3" t="s">
        <v>473</v>
      </c>
    </row>
    <row r="16" spans="1:3">
      <c r="A16" s="4" t="s">
        <v>97</v>
      </c>
      <c r="B16" s="5" t="n">
        <v>31697</v>
      </c>
      <c r="C16" s="5" t="n">
        <v>29478</v>
      </c>
    </row>
    <row r="17" spans="1:3">
      <c r="A17" s="4" t="s">
        <v>474</v>
      </c>
      <c r="B17" s="5" t="n">
        <v>10305</v>
      </c>
      <c r="C17" s="5" t="n">
        <v>9549</v>
      </c>
    </row>
    <row r="18" spans="1:3">
      <c r="A18" s="4" t="s">
        <v>478</v>
      </c>
    </row>
    <row r="19" spans="1:3">
      <c r="A19" s="3" t="s">
        <v>473</v>
      </c>
    </row>
    <row r="20" spans="1:3">
      <c r="A20" s="4" t="s">
        <v>97</v>
      </c>
      <c r="B20" s="5" t="n">
        <v>7942</v>
      </c>
      <c r="C20" s="5" t="n">
        <v>15482</v>
      </c>
    </row>
    <row r="21" spans="1:3">
      <c r="A21" s="4" t="s">
        <v>474</v>
      </c>
      <c r="B21" s="5" t="n">
        <v>5814</v>
      </c>
      <c r="C21" s="5" t="n">
        <v>8883</v>
      </c>
    </row>
    <row r="22" spans="1:3">
      <c r="A22" s="4" t="s">
        <v>479</v>
      </c>
    </row>
    <row r="23" spans="1:3">
      <c r="A23" s="3" t="s">
        <v>473</v>
      </c>
    </row>
    <row r="24" spans="1:3">
      <c r="A24" s="4" t="s">
        <v>97</v>
      </c>
      <c r="B24" s="5" t="n">
        <v>1850</v>
      </c>
      <c r="C24" s="5" t="n">
        <v>991</v>
      </c>
    </row>
    <row r="25" spans="1:3">
      <c r="A25" s="4" t="s">
        <v>474</v>
      </c>
      <c r="B25" s="5" t="n">
        <v>1763</v>
      </c>
      <c r="C25" s="5" t="n">
        <v>878</v>
      </c>
    </row>
    <row r="26" spans="1:3">
      <c r="A26" s="4" t="s">
        <v>480</v>
      </c>
    </row>
    <row r="27" spans="1:3">
      <c r="A27" s="3" t="s">
        <v>473</v>
      </c>
    </row>
    <row r="28" spans="1:3">
      <c r="A28" s="4" t="s">
        <v>97</v>
      </c>
      <c r="B28" s="5" t="n">
        <v>0</v>
      </c>
      <c r="C28" s="5" t="n">
        <v>444</v>
      </c>
    </row>
    <row r="29" spans="1:3">
      <c r="A29" s="4" t="s">
        <v>474</v>
      </c>
      <c r="B29" s="5" t="n">
        <v>0</v>
      </c>
      <c r="C29" s="5" t="n">
        <v>102</v>
      </c>
    </row>
    <row r="30" spans="1:3">
      <c r="A30" s="4" t="s">
        <v>114</v>
      </c>
    </row>
    <row r="31" spans="1:3">
      <c r="A31" s="3" t="s">
        <v>473</v>
      </c>
    </row>
    <row r="32" spans="1:3">
      <c r="A32" s="4" t="s">
        <v>97</v>
      </c>
      <c r="B32" s="5" t="n">
        <v>30349</v>
      </c>
      <c r="C32" s="5" t="n">
        <v>35735</v>
      </c>
    </row>
    <row r="33" spans="1:3">
      <c r="A33" s="4" t="s">
        <v>481</v>
      </c>
    </row>
    <row r="34" spans="1:3">
      <c r="A34" s="3" t="s">
        <v>473</v>
      </c>
    </row>
    <row r="35" spans="1:3">
      <c r="A35" s="4" t="s">
        <v>97</v>
      </c>
      <c r="B35" s="5" t="n">
        <v>0</v>
      </c>
      <c r="C35" s="5" t="n">
        <v>0</v>
      </c>
    </row>
    <row r="36" spans="1:3">
      <c r="A36" s="4" t="s">
        <v>482</v>
      </c>
    </row>
    <row r="37" spans="1:3">
      <c r="A37" s="3" t="s">
        <v>473</v>
      </c>
    </row>
    <row r="38" spans="1:3">
      <c r="A38" s="4" t="s">
        <v>97</v>
      </c>
      <c r="B38" s="5" t="n">
        <v>27826</v>
      </c>
      <c r="C38" s="5" t="n">
        <v>26070</v>
      </c>
    </row>
    <row r="39" spans="1:3">
      <c r="A39" s="4" t="s">
        <v>483</v>
      </c>
    </row>
    <row r="40" spans="1:3">
      <c r="A40" s="3" t="s">
        <v>473</v>
      </c>
    </row>
    <row r="41" spans="1:3">
      <c r="A41" s="4" t="s">
        <v>97</v>
      </c>
      <c r="B41" s="5" t="n">
        <v>2523</v>
      </c>
      <c r="C41" s="5" t="n">
        <v>9230</v>
      </c>
    </row>
    <row r="42" spans="1:3">
      <c r="A42" s="4" t="s">
        <v>484</v>
      </c>
    </row>
    <row r="43" spans="1:3">
      <c r="A43" s="3" t="s">
        <v>473</v>
      </c>
    </row>
    <row r="44" spans="1:3">
      <c r="A44" s="4" t="s">
        <v>97</v>
      </c>
      <c r="B44" s="5" t="n">
        <v>0</v>
      </c>
      <c r="C44" s="5" t="n">
        <v>0</v>
      </c>
    </row>
    <row r="45" spans="1:3">
      <c r="A45" s="4" t="s">
        <v>485</v>
      </c>
    </row>
    <row r="46" spans="1:3">
      <c r="A46" s="3" t="s">
        <v>473</v>
      </c>
    </row>
    <row r="47" spans="1:3">
      <c r="A47" s="4" t="s">
        <v>97</v>
      </c>
      <c r="B47" s="5" t="n">
        <v>0</v>
      </c>
      <c r="C47" s="5" t="n">
        <v>435</v>
      </c>
    </row>
    <row r="48" spans="1:3">
      <c r="A48" s="4" t="s">
        <v>115</v>
      </c>
    </row>
    <row r="49" spans="1:3">
      <c r="A49" s="3" t="s">
        <v>473</v>
      </c>
    </row>
    <row r="50" spans="1:3">
      <c r="A50" s="4" t="s">
        <v>97</v>
      </c>
      <c r="B50" s="5" t="n">
        <v>19155</v>
      </c>
      <c r="C50" s="5" t="n">
        <v>18318</v>
      </c>
    </row>
    <row r="51" spans="1:3">
      <c r="A51" s="4" t="s">
        <v>486</v>
      </c>
    </row>
    <row r="52" spans="1:3">
      <c r="A52" s="3" t="s">
        <v>473</v>
      </c>
    </row>
    <row r="53" spans="1:3">
      <c r="A53" s="4" t="s">
        <v>97</v>
      </c>
      <c r="B53" s="5" t="n">
        <v>8015</v>
      </c>
      <c r="C53" s="5" t="n">
        <v>7658</v>
      </c>
    </row>
    <row r="54" spans="1:3">
      <c r="A54" s="4" t="s">
        <v>487</v>
      </c>
    </row>
    <row r="55" spans="1:3">
      <c r="A55" s="3" t="s">
        <v>473</v>
      </c>
    </row>
    <row r="56" spans="1:3">
      <c r="A56" s="4" t="s">
        <v>97</v>
      </c>
      <c r="B56" s="5" t="n">
        <v>3871</v>
      </c>
      <c r="C56" s="5" t="n">
        <v>3408</v>
      </c>
    </row>
    <row r="57" spans="1:3">
      <c r="A57" s="4" t="s">
        <v>488</v>
      </c>
    </row>
    <row r="58" spans="1:3">
      <c r="A58" s="3" t="s">
        <v>473</v>
      </c>
    </row>
    <row r="59" spans="1:3">
      <c r="A59" s="4" t="s">
        <v>97</v>
      </c>
      <c r="B59" s="5" t="n">
        <v>5419</v>
      </c>
      <c r="C59" s="5" t="n">
        <v>6252</v>
      </c>
    </row>
    <row r="60" spans="1:3">
      <c r="A60" s="4" t="s">
        <v>489</v>
      </c>
    </row>
    <row r="61" spans="1:3">
      <c r="A61" s="3" t="s">
        <v>473</v>
      </c>
    </row>
    <row r="62" spans="1:3">
      <c r="A62" s="4" t="s">
        <v>97</v>
      </c>
      <c r="B62" s="5" t="n">
        <v>1850</v>
      </c>
      <c r="C62" s="5" t="n">
        <v>991</v>
      </c>
    </row>
    <row r="63" spans="1:3">
      <c r="A63" s="4" t="s">
        <v>490</v>
      </c>
    </row>
    <row r="64" spans="1:3">
      <c r="A64" s="3" t="s">
        <v>473</v>
      </c>
    </row>
    <row r="65" spans="1:3">
      <c r="A65" s="4" t="s">
        <v>97</v>
      </c>
      <c r="B65" s="6" t="n">
        <v>0</v>
      </c>
      <c r="C65" s="6"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2</v>
      </c>
      <c r="B1" s="2" t="s">
        <v>123</v>
      </c>
      <c r="C1" s="2" t="s">
        <v>124</v>
      </c>
      <c r="D1" s="2" t="s">
        <v>125</v>
      </c>
      <c r="E1" s="2" t="s">
        <v>126</v>
      </c>
      <c r="F1" s="2" t="s">
        <v>127</v>
      </c>
    </row>
    <row r="2" spans="1:6">
      <c r="A2" s="4" t="s">
        <v>128</v>
      </c>
      <c r="C2" s="5" t="n">
        <v>32774118</v>
      </c>
    </row>
    <row r="3" spans="1:6">
      <c r="A3" s="4" t="s">
        <v>129</v>
      </c>
      <c r="B3" s="6" t="n">
        <v>129654</v>
      </c>
      <c r="C3" s="6" t="n">
        <v>33</v>
      </c>
      <c r="D3" s="6" t="n">
        <v>236115</v>
      </c>
      <c r="E3" s="6" t="n">
        <v>-6449</v>
      </c>
      <c r="F3" s="6" t="n">
        <v>-100045</v>
      </c>
    </row>
    <row r="4" spans="1:6">
      <c r="A4" s="3" t="s">
        <v>130</v>
      </c>
    </row>
    <row r="5" spans="1:6">
      <c r="A5" s="4" t="s">
        <v>111</v>
      </c>
      <c r="B5" s="5" t="n">
        <v>-5022</v>
      </c>
      <c r="F5" s="5" t="n">
        <v>-5022</v>
      </c>
    </row>
    <row r="6" spans="1:6">
      <c r="A6" s="4" t="s">
        <v>131</v>
      </c>
      <c r="C6" s="5" t="n">
        <v>409060</v>
      </c>
    </row>
    <row r="7" spans="1:6">
      <c r="A7" s="4" t="s">
        <v>132</v>
      </c>
      <c r="B7" s="5" t="n">
        <v>8</v>
      </c>
      <c r="D7" s="5" t="n">
        <v>8</v>
      </c>
    </row>
    <row r="8" spans="1:6">
      <c r="A8" s="4" t="s">
        <v>119</v>
      </c>
      <c r="B8" s="5" t="n">
        <v>-427</v>
      </c>
    </row>
    <row r="9" spans="1:6">
      <c r="A9" s="4" t="s">
        <v>133</v>
      </c>
      <c r="C9" s="5" t="n">
        <v>33183178</v>
      </c>
    </row>
    <row r="10" spans="1:6">
      <c r="A10" s="4" t="s">
        <v>134</v>
      </c>
      <c r="B10" s="5" t="n">
        <v>126499</v>
      </c>
      <c r="C10" s="6" t="n">
        <v>33</v>
      </c>
      <c r="D10" s="5" t="n">
        <v>237679</v>
      </c>
      <c r="E10" s="5" t="n">
        <v>-6876</v>
      </c>
      <c r="F10" s="5" t="n">
        <v>-104337</v>
      </c>
    </row>
    <row r="11" spans="1:6">
      <c r="A11" s="4" t="s">
        <v>135</v>
      </c>
      <c r="C11" s="5" t="n">
        <v>33687115</v>
      </c>
    </row>
    <row r="12" spans="1:6">
      <c r="A12" s="4" t="s">
        <v>136</v>
      </c>
      <c r="B12" s="5" t="n">
        <v>116175</v>
      </c>
      <c r="C12" s="6" t="n">
        <v>34</v>
      </c>
      <c r="D12" s="5" t="n">
        <v>242686</v>
      </c>
      <c r="E12" s="5" t="n">
        <v>-7973</v>
      </c>
      <c r="F12" s="5" t="n">
        <v>-118572</v>
      </c>
    </row>
    <row r="13" spans="1:6">
      <c r="A13" s="3" t="s">
        <v>130</v>
      </c>
    </row>
    <row r="14" spans="1:6">
      <c r="A14" s="4" t="s">
        <v>111</v>
      </c>
      <c r="B14" s="5" t="n">
        <v>-5196</v>
      </c>
      <c r="F14" s="5" t="n">
        <v>-5196</v>
      </c>
    </row>
    <row r="15" spans="1:6">
      <c r="A15" s="4" t="s">
        <v>131</v>
      </c>
      <c r="C15" s="5" t="n">
        <v>283164</v>
      </c>
    </row>
    <row r="16" spans="1:6">
      <c r="A16" s="4" t="s">
        <v>132</v>
      </c>
      <c r="B16" s="5" t="n">
        <v>2</v>
      </c>
      <c r="D16" s="5" t="n">
        <v>2</v>
      </c>
    </row>
    <row r="17" spans="1:6">
      <c r="A17" s="4" t="s">
        <v>137</v>
      </c>
      <c r="C17" s="5" t="n">
        <v>-67688</v>
      </c>
    </row>
    <row r="18" spans="1:6">
      <c r="A18" s="4" t="s">
        <v>138</v>
      </c>
      <c r="B18" s="5" t="n">
        <v>-498</v>
      </c>
      <c r="D18" s="5" t="n">
        <v>-498</v>
      </c>
    </row>
    <row r="19" spans="1:6">
      <c r="A19" s="4" t="s">
        <v>139</v>
      </c>
      <c r="C19" s="5" t="n">
        <v>-15000</v>
      </c>
    </row>
    <row r="20" spans="1:6">
      <c r="A20" s="4" t="s">
        <v>140</v>
      </c>
      <c r="B20" s="5" t="n">
        <v>0</v>
      </c>
    </row>
    <row r="21" spans="1:6">
      <c r="A21" s="4" t="s">
        <v>141</v>
      </c>
      <c r="B21" s="5" t="n">
        <v>1121</v>
      </c>
      <c r="D21" s="5" t="n">
        <v>1121</v>
      </c>
    </row>
    <row r="22" spans="1:6">
      <c r="A22" s="4" t="s">
        <v>119</v>
      </c>
      <c r="B22" s="5" t="n">
        <v>833</v>
      </c>
      <c r="E22" s="5" t="n">
        <v>833</v>
      </c>
    </row>
    <row r="23" spans="1:6">
      <c r="A23" s="4" t="s">
        <v>142</v>
      </c>
      <c r="C23" s="5" t="n">
        <v>33887591</v>
      </c>
    </row>
    <row r="24" spans="1:6">
      <c r="A24" s="4" t="s">
        <v>143</v>
      </c>
      <c r="B24" s="6" t="n">
        <v>112437</v>
      </c>
      <c r="C24" s="6" t="n">
        <v>34</v>
      </c>
      <c r="D24" s="6" t="n">
        <v>243311</v>
      </c>
      <c r="E24" s="6" t="n">
        <v>-7140</v>
      </c>
      <c r="F24" s="6" t="n">
        <v>-123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6</v>
      </c>
    </row>
    <row r="3" spans="1:3">
      <c r="A3" s="3" t="s">
        <v>145</v>
      </c>
    </row>
    <row r="4" spans="1:3">
      <c r="A4" s="4" t="s">
        <v>111</v>
      </c>
      <c r="B4" s="6" t="n">
        <v>-5196</v>
      </c>
      <c r="C4" s="6" t="n">
        <v>-5022</v>
      </c>
    </row>
    <row r="5" spans="1:3">
      <c r="A5" s="3" t="s">
        <v>146</v>
      </c>
    </row>
    <row r="6" spans="1:3">
      <c r="A6" s="4" t="s">
        <v>104</v>
      </c>
      <c r="B6" s="5" t="n">
        <v>1572</v>
      </c>
      <c r="C6" s="5" t="n">
        <v>1204</v>
      </c>
    </row>
    <row r="7" spans="1:3">
      <c r="A7" s="4" t="s">
        <v>141</v>
      </c>
      <c r="B7" s="5" t="n">
        <v>1039</v>
      </c>
      <c r="C7" s="5" t="n">
        <v>1513</v>
      </c>
    </row>
    <row r="8" spans="1:3">
      <c r="A8" s="4" t="s">
        <v>147</v>
      </c>
      <c r="B8" s="5" t="n">
        <v>21</v>
      </c>
      <c r="C8" s="5" t="n">
        <v>81</v>
      </c>
    </row>
    <row r="9" spans="1:3">
      <c r="A9" s="4" t="s">
        <v>148</v>
      </c>
      <c r="B9" s="5" t="n">
        <v>100</v>
      </c>
      <c r="C9" s="5" t="n">
        <v>20</v>
      </c>
    </row>
    <row r="10" spans="1:3">
      <c r="A10" s="4" t="s">
        <v>149</v>
      </c>
      <c r="B10" s="5" t="n">
        <v>-12</v>
      </c>
      <c r="C10" s="5" t="n">
        <v>-11</v>
      </c>
    </row>
    <row r="11" spans="1:3">
      <c r="A11" s="4" t="s">
        <v>150</v>
      </c>
      <c r="B11" s="5" t="n">
        <v>200</v>
      </c>
      <c r="C11" s="5" t="n">
        <v>100</v>
      </c>
    </row>
    <row r="12" spans="1:3">
      <c r="A12" s="3" t="s">
        <v>151</v>
      </c>
    </row>
    <row r="13" spans="1:3">
      <c r="A13" s="4" t="s">
        <v>152</v>
      </c>
      <c r="B13" s="5" t="n">
        <v>734</v>
      </c>
      <c r="C13" s="5" t="n">
        <v>-1298</v>
      </c>
    </row>
    <row r="14" spans="1:3">
      <c r="A14" s="4" t="s">
        <v>153</v>
      </c>
      <c r="B14" s="5" t="n">
        <v>35</v>
      </c>
      <c r="C14" s="5" t="n">
        <v>-374</v>
      </c>
    </row>
    <row r="15" spans="1:3">
      <c r="A15" s="4" t="s">
        <v>154</v>
      </c>
      <c r="B15" s="5" t="n">
        <v>-77</v>
      </c>
      <c r="C15" s="5" t="n">
        <v>211</v>
      </c>
    </row>
    <row r="16" spans="1:3">
      <c r="A16" s="4" t="s">
        <v>155</v>
      </c>
      <c r="B16" s="5" t="n">
        <v>-725</v>
      </c>
      <c r="C16" s="5" t="n">
        <v>1401</v>
      </c>
    </row>
    <row r="17" spans="1:3">
      <c r="A17" s="4" t="s">
        <v>156</v>
      </c>
      <c r="B17" s="5" t="n">
        <v>-97</v>
      </c>
    </row>
    <row r="18" spans="1:3">
      <c r="A18" s="4" t="s">
        <v>69</v>
      </c>
      <c r="B18" s="5" t="n">
        <v>-5337</v>
      </c>
      <c r="C18" s="5" t="n">
        <v>-3490</v>
      </c>
    </row>
    <row r="19" spans="1:3">
      <c r="A19" s="4" t="s">
        <v>70</v>
      </c>
      <c r="B19" s="5" t="n">
        <v>-9409</v>
      </c>
      <c r="C19" s="5" t="n">
        <v>-413</v>
      </c>
    </row>
    <row r="20" spans="1:3">
      <c r="A20" s="4" t="s">
        <v>72</v>
      </c>
      <c r="B20" s="5" t="n">
        <v>-1675</v>
      </c>
      <c r="C20" s="5" t="n">
        <v>-607</v>
      </c>
    </row>
    <row r="21" spans="1:3">
      <c r="A21" s="4" t="s">
        <v>73</v>
      </c>
      <c r="B21" s="5" t="n">
        <v>-359</v>
      </c>
      <c r="C21" s="5" t="n">
        <v>633</v>
      </c>
    </row>
    <row r="22" spans="1:3">
      <c r="A22" s="4" t="s">
        <v>74</v>
      </c>
      <c r="B22" s="5" t="n">
        <v>658</v>
      </c>
      <c r="C22" s="5" t="n">
        <v>-1785</v>
      </c>
    </row>
    <row r="23" spans="1:3">
      <c r="A23" s="4" t="s">
        <v>157</v>
      </c>
      <c r="B23" s="5" t="n">
        <v>-75</v>
      </c>
      <c r="C23" s="5" t="n">
        <v>-239</v>
      </c>
    </row>
    <row r="24" spans="1:3">
      <c r="A24" s="4" t="s">
        <v>158</v>
      </c>
      <c r="B24" s="5" t="n">
        <v>-18603</v>
      </c>
      <c r="C24" s="5" t="n">
        <v>-8076</v>
      </c>
    </row>
    <row r="25" spans="1:3">
      <c r="A25" s="3" t="s">
        <v>159</v>
      </c>
    </row>
    <row r="26" spans="1:3">
      <c r="A26" s="4" t="s">
        <v>160</v>
      </c>
      <c r="B26" s="5" t="n">
        <v>-20</v>
      </c>
      <c r="C26" s="5" t="n">
        <v>-5</v>
      </c>
    </row>
    <row r="27" spans="1:3">
      <c r="A27" s="4" t="s">
        <v>161</v>
      </c>
      <c r="B27" s="5" t="n">
        <v>-1330</v>
      </c>
      <c r="C27" s="5" t="n">
        <v>-1575</v>
      </c>
    </row>
    <row r="28" spans="1:3">
      <c r="A28" s="4" t="s">
        <v>162</v>
      </c>
      <c r="B28" s="5" t="n">
        <v>12</v>
      </c>
      <c r="C28" s="5" t="n">
        <v>24</v>
      </c>
    </row>
    <row r="29" spans="1:3">
      <c r="A29" s="4" t="s">
        <v>163</v>
      </c>
      <c r="B29" s="5" t="n">
        <v>2553</v>
      </c>
      <c r="C29" s="5" t="n">
        <v>0</v>
      </c>
    </row>
    <row r="30" spans="1:3">
      <c r="A30" s="4" t="s">
        <v>164</v>
      </c>
      <c r="B30" s="5" t="n">
        <v>-25000</v>
      </c>
      <c r="C30" s="5" t="n">
        <v>-10000</v>
      </c>
    </row>
    <row r="31" spans="1:3">
      <c r="A31" s="4" t="s">
        <v>165</v>
      </c>
      <c r="B31" s="5" t="n">
        <v>30000</v>
      </c>
      <c r="C31" s="5" t="n">
        <v>0</v>
      </c>
    </row>
    <row r="32" spans="1:3">
      <c r="A32" s="4" t="s">
        <v>166</v>
      </c>
      <c r="B32" s="5" t="n">
        <v>6215</v>
      </c>
      <c r="C32" s="5" t="n">
        <v>-11556</v>
      </c>
    </row>
    <row r="33" spans="1:3">
      <c r="A33" s="3" t="s">
        <v>167</v>
      </c>
    </row>
    <row r="34" spans="1:3">
      <c r="A34" s="4" t="s">
        <v>168</v>
      </c>
      <c r="B34" s="5" t="n">
        <v>-8</v>
      </c>
    </row>
    <row r="35" spans="1:3">
      <c r="A35" s="4" t="s">
        <v>138</v>
      </c>
      <c r="B35" s="5" t="n">
        <v>-498</v>
      </c>
      <c r="C35" s="5" t="n">
        <v>0</v>
      </c>
    </row>
    <row r="36" spans="1:3">
      <c r="A36" s="4" t="s">
        <v>169</v>
      </c>
      <c r="B36" s="5" t="n">
        <v>2</v>
      </c>
      <c r="C36" s="5" t="n">
        <v>8</v>
      </c>
    </row>
    <row r="37" spans="1:3">
      <c r="A37" s="4" t="s">
        <v>170</v>
      </c>
      <c r="B37" s="5" t="n">
        <v>-504</v>
      </c>
      <c r="C37" s="5" t="n">
        <v>8</v>
      </c>
    </row>
    <row r="38" spans="1:3">
      <c r="A38" s="4" t="s">
        <v>171</v>
      </c>
      <c r="B38" s="5" t="n">
        <v>578</v>
      </c>
      <c r="C38" s="5" t="n">
        <v>-311</v>
      </c>
    </row>
    <row r="39" spans="1:3">
      <c r="A39" s="4" t="s">
        <v>172</v>
      </c>
      <c r="B39" s="5" t="n">
        <v>-12314</v>
      </c>
      <c r="C39" s="5" t="n">
        <v>-19935</v>
      </c>
    </row>
    <row r="40" spans="1:3">
      <c r="A40" s="4" t="s">
        <v>173</v>
      </c>
      <c r="B40" s="5" t="n">
        <v>36497</v>
      </c>
      <c r="C40" s="5" t="n">
        <v>58448</v>
      </c>
    </row>
    <row r="41" spans="1:3">
      <c r="A41" s="4" t="s">
        <v>174</v>
      </c>
      <c r="B41" s="5" t="n">
        <v>24183</v>
      </c>
      <c r="C41" s="5" t="n">
        <v>38513</v>
      </c>
    </row>
    <row r="42" spans="1:3">
      <c r="A42" s="3" t="s">
        <v>175</v>
      </c>
    </row>
    <row r="43" spans="1:3">
      <c r="A43" s="4" t="s">
        <v>176</v>
      </c>
      <c r="B43" s="6" t="n">
        <v>9</v>
      </c>
      <c r="C43" s="6"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4:41:21Z</dcterms:created>
  <dcterms:modified xmlns:dcterms="http://purl.org/dc/terms/" xmlns:xsi="http://www.w3.org/2001/XMLSchema-instance" xsi:type="dcterms:W3CDTF">2020-02-06T14:41:21Z</dcterms:modified>
</cp:coreProperties>
</file>